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RESTATEMENT OF PREVIOUSLY ISSUE" sheetId="10" state="visible" r:id="rId10"/>
    <sheet xmlns:r="http://schemas.openxmlformats.org/officeDocument/2006/relationships" name="LIQUIDITY AND GOING CONCERN" sheetId="11" state="visible" r:id="rId11"/>
    <sheet xmlns:r="http://schemas.openxmlformats.org/officeDocument/2006/relationships" name="SUMMARY OF SIGNIFICANT ACCOUNTI" sheetId="12" state="visible" r:id="rId12"/>
    <sheet xmlns:r="http://schemas.openxmlformats.org/officeDocument/2006/relationships" name="PUBLIC OFFERING" sheetId="13" state="visible" r:id="rId13"/>
    <sheet xmlns:r="http://schemas.openxmlformats.org/officeDocument/2006/relationships" name="PRIVATE PLACEMEN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PRIVATE WARRANTS" sheetId="17" state="visible" r:id="rId17"/>
    <sheet xmlns:r="http://schemas.openxmlformats.org/officeDocument/2006/relationships" name="STOCKHOLDERS' EQUITY" sheetId="18" state="visible" r:id="rId18"/>
    <sheet xmlns:r="http://schemas.openxmlformats.org/officeDocument/2006/relationships" name="INCOME TAX"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STATEMENT OF PREVIOUSLY ISS_2" sheetId="23" state="visible" r:id="rId23"/>
    <sheet xmlns:r="http://schemas.openxmlformats.org/officeDocument/2006/relationships" name="SUMMARY OF SIGNIFICANT ACCOUN_3" sheetId="24" state="visible" r:id="rId24"/>
    <sheet xmlns:r="http://schemas.openxmlformats.org/officeDocument/2006/relationships" name="INCOME TAX (Tables)" sheetId="25" state="visible" r:id="rId25"/>
    <sheet xmlns:r="http://schemas.openxmlformats.org/officeDocument/2006/relationships" name="FAIR VALUE MEASUREMENTS (Tables" sheetId="26" state="visible" r:id="rId26"/>
    <sheet xmlns:r="http://schemas.openxmlformats.org/officeDocument/2006/relationships" name="Description of Organization a_2" sheetId="27" state="visible" r:id="rId27"/>
    <sheet xmlns:r="http://schemas.openxmlformats.org/officeDocument/2006/relationships" name="Restatement of Previously Iss_3" sheetId="28" state="visible" r:id="rId28"/>
    <sheet xmlns:r="http://schemas.openxmlformats.org/officeDocument/2006/relationships" name="Restatement of Previously Iss_4" sheetId="29" state="visible" r:id="rId29"/>
    <sheet xmlns:r="http://schemas.openxmlformats.org/officeDocument/2006/relationships" name="Restatement of Previously Iss_5" sheetId="30" state="visible" r:id="rId30"/>
    <sheet xmlns:r="http://schemas.openxmlformats.org/officeDocument/2006/relationships" name="Liquidity and Going Concern - 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ublic Offering - Additional In" sheetId="34" state="visible" r:id="rId34"/>
    <sheet xmlns:r="http://schemas.openxmlformats.org/officeDocument/2006/relationships" name="Private Placement - Additional " sheetId="35" state="visible" r:id="rId35"/>
    <sheet xmlns:r="http://schemas.openxmlformats.org/officeDocument/2006/relationships" name="Related Party Transactions - Ad" sheetId="36" state="visible" r:id="rId36"/>
    <sheet xmlns:r="http://schemas.openxmlformats.org/officeDocument/2006/relationships" name="Commitments and Contingencies -" sheetId="37" state="visible" r:id="rId37"/>
    <sheet xmlns:r="http://schemas.openxmlformats.org/officeDocument/2006/relationships" name="Stockholders' Equity (Detail)" sheetId="38" state="visible" r:id="rId38"/>
    <sheet xmlns:r="http://schemas.openxmlformats.org/officeDocument/2006/relationships" name="Income Tax - Schedule of Net De" sheetId="39" state="visible" r:id="rId39"/>
    <sheet xmlns:r="http://schemas.openxmlformats.org/officeDocument/2006/relationships" name="Income Tax - Schedule of Income" sheetId="40" state="visible" r:id="rId40"/>
    <sheet xmlns:r="http://schemas.openxmlformats.org/officeDocument/2006/relationships" name="Income Tax - Additional Informa" sheetId="41" state="visible" r:id="rId41"/>
    <sheet xmlns:r="http://schemas.openxmlformats.org/officeDocument/2006/relationships" name="Income Tax - Summary of Reconci"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Fair Value Measurements - Sch_2"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Subsequent Events (Detail)"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0"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0</t>
        </is>
      </c>
      <c r="C2" s="2" t="inlineStr">
        <is>
          <t>May 10, 2021</t>
        </is>
      </c>
      <c r="D2" s="2" t="inlineStr">
        <is>
          <t>Jun. 30, 2020</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Description</t>
        </is>
      </c>
      <c r="B6" s="4" t="inlineStr">
        <is>
          <t>Aeva Technologies, Inc. (f/k/a InterPrivate Acquisition Corp.) (the “Company”) is filing this Form 10-K/A (“Form 10-K/A” or this “Amendment”) to amend our Annual Report on Form 10-K for the year ended December 31, 2020, originally filed with the Securities and Exchange Commission (the “SEC”) on March 11, 2021 (“Original Report”), to restate our financial statements and related footnote disclosures as of and for the year ended December 31, 2020 (the “Affected Period”). This Form 10-K/A also amends certain other Items in the Original Report, as listed in “Items Amended in this Form 10-K/A” below. Restatement Background On March 12, 2021, Aeva, Inc. and the Company, a special purpose acquisition company (“SPAC”), closed their merger. Immediately following the merger, InterPrivate Acquisition Corp. changed its name to Aeva Technologies, Inc. On April 12, 2021, the staff of the SEC issued a Staff Statement on Accounting and Reporting Considerations for Warrants Issued by Special Purpose Acquisition Companies (“SPACs”) (the “SEC Staff Statement”). In light of the SEC Staff Statement, the Company’s management further evaluated its private placement warrants under Accounting Standards Codification 815-40, Contracts in Entity’s Own Equity (“ASC 815-40”), which addresses equity versus liability treatment and classification of equity-linked financial instruments, including warrants, and states that a warrant may be classified as a component of equity only if, among other things, the warrant is indexed to the issuer’s common stock. Based on management’s evaluation, the Audit Committee of our Board of Directors (the “Audit Committee”), in consultation with management, concluded that the Company’s private placement warrants are not indexed to the Company’s common stock in the manner contemplated by ASC 815-40. As a result, the Company should have classified the private placement warrants as derivative liabilities measured at their estimated fair values at the end of each reporting period and recognized changes in the estimated fair value of the derivative instruments from the prior period in the Company’s operating results for the current period. We evaluated the impact of the above and concluded that financial statements previously filed with the SEC were materially misstated, including: (1) the financial statements included in the Original Report; (2) the Balance Sheet as of February 6, 2020 included in the Current Report on Form 8-K; and (3) the condensed financial statements included in our Quarterly Reports for the three-months period ended March 31, 2020; three and six-months period ended June 30, 2020; and three and nine-months period ended September 30, 2020. Consequently, we have restated these financial statements. All amounts in this Form 10-K/A affected by the restatement adjustments reflect such amounts as restated. The Company has not amended its previously filed Current Report on Form 8-K or Quarterly Reports on Form 10-Q. The financial information that has been previously filed or otherwise reported for these periods is superseded by the information in this Form 10-K/A. Except as described above, this Form 10-K/A does not amend, update or change any other items or disclosures in the Original Report and does not purport to reflect any information or events subsequent to the filing thereof. As such, this Form 10-K/A speaks only as of the date the Original Report was filed, and we have not undertaken herein to amend, supplement or update any information contained in the Original Report to give effect to any subsequent events. Accordingly, this Form 10-K/A should be read in conjunction with our filings made with the SEC subsequent to the filing of the Original Report, including any amendment to those filings. In connection with the restatement, management reassessed the effectiveness of the Company’s disclosure controls and procedures as of December 31, 2020. As a result of that reassessment, and in light of the SEC Staff Statement, the Company’s management determined that its disclosure controls and procedures as of December 31, 2020 were not effective due to insufficient risk assessment of the underlying accounting for certain financial instruments resulting in the Company’s restatement of its financial statements. For a discussion of management’s consideration of our disclosure controls and procedures see Part II, Item 9A, “Controls and Procedures” of this Form 10-K/A. Items Amended in this Form 10-K/A This Form 10-K/A presents the Original Report, amended and restated with modifications as necessary to reflect the restatements. The following items have been amended to reflect the restatement: Part I, Item 1A. Risk Factors Part II, Item 7. Management’s Discussion and Analysis of Financial Condition and Results of Operations Part II, Item 8. Financial Statements and Supplementary Data Part II, Item 9A. Controls and Procedures In addition, the Company’s Chief Executive Officer and Chief Financial Officer have provided new certifications dated as of the date of this filing in connection with this Form 10-K/A (Exhibits 31.1, 31.2, 32.1 and 32.2).</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Aeva Technologies, Inc. (f/k/a InterPrivate Acquisition Corp.)</t>
        </is>
      </c>
    </row>
    <row r="11">
      <c r="A11" s="4" t="inlineStr">
        <is>
          <t>Entity Central Index Key</t>
        </is>
      </c>
      <c r="B11" s="4" t="inlineStr">
        <is>
          <t>0001789029</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Common Stock, Shares Outstanding</t>
        </is>
      </c>
      <c r="C17" s="5" t="n">
        <v>211409752</v>
      </c>
    </row>
    <row r="18">
      <c r="A18" s="4" t="inlineStr">
        <is>
          <t>Entity Public Float</t>
        </is>
      </c>
      <c r="D18" s="6" t="n">
        <v>243207836</v>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File Number</t>
        </is>
      </c>
      <c r="B22" s="4" t="inlineStr">
        <is>
          <t>001-39204</t>
        </is>
      </c>
    </row>
    <row r="23">
      <c r="A23" s="4" t="inlineStr">
        <is>
          <t>Entity Tax Identification Number</t>
        </is>
      </c>
      <c r="B23" s="4" t="inlineStr">
        <is>
          <t>84-3080757</t>
        </is>
      </c>
    </row>
    <row r="24">
      <c r="A24" s="4" t="inlineStr">
        <is>
          <t>Entity Current Reporting Status</t>
        </is>
      </c>
      <c r="B24" s="4" t="inlineStr">
        <is>
          <t>Yes</t>
        </is>
      </c>
    </row>
    <row r="25">
      <c r="A25" s="4" t="inlineStr">
        <is>
          <t>Entity Interactive Data Current</t>
        </is>
      </c>
      <c r="B25" s="4" t="inlineStr">
        <is>
          <t>Yes</t>
        </is>
      </c>
    </row>
    <row r="26">
      <c r="A26" s="4" t="inlineStr">
        <is>
          <t>Entity Shell Company</t>
        </is>
      </c>
      <c r="B26" s="4" t="inlineStr">
        <is>
          <t>true</t>
        </is>
      </c>
    </row>
    <row r="27">
      <c r="A27" s="4" t="inlineStr">
        <is>
          <t>Entity Address Address Line1</t>
        </is>
      </c>
      <c r="B27" s="4" t="inlineStr">
        <is>
          <t>1350 Avenue of the Americas</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19</t>
        </is>
      </c>
    </row>
    <row r="31">
      <c r="A31" s="4" t="inlineStr">
        <is>
          <t>City Area Code</t>
        </is>
      </c>
      <c r="B31" s="4" t="inlineStr">
        <is>
          <t>212</t>
        </is>
      </c>
    </row>
    <row r="32">
      <c r="A32" s="4" t="inlineStr">
        <is>
          <t>Local Phone Number</t>
        </is>
      </c>
      <c r="B32" s="4" t="inlineStr">
        <is>
          <t>647-0166</t>
        </is>
      </c>
    </row>
    <row r="33">
      <c r="A33" s="4" t="inlineStr">
        <is>
          <t>Entity Incorporation State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Common Unit</t>
        </is>
      </c>
    </row>
    <row r="37">
      <c r="A37" s="3" t="inlineStr">
        <is>
          <t>Document Information [Line Items]</t>
        </is>
      </c>
    </row>
    <row r="38">
      <c r="A38" s="4" t="inlineStr">
        <is>
          <t>Security 12b Title</t>
        </is>
      </c>
      <c r="B38" s="4" t="inlineStr">
        <is>
          <t>Units, each consisting of one share of common stock and one-half of one redeemable warrant</t>
        </is>
      </c>
    </row>
    <row r="39">
      <c r="A39" s="4" t="inlineStr">
        <is>
          <t>Trading Symbol</t>
        </is>
      </c>
      <c r="B39" s="4" t="inlineStr">
        <is>
          <t>IPV.U</t>
        </is>
      </c>
    </row>
    <row r="40">
      <c r="A40" s="4" t="inlineStr">
        <is>
          <t>Security Exchange Name</t>
        </is>
      </c>
      <c r="B40" s="4" t="inlineStr">
        <is>
          <t>NYSE</t>
        </is>
      </c>
    </row>
    <row r="41">
      <c r="A41" s="4" t="inlineStr">
        <is>
          <t>Common Stock</t>
        </is>
      </c>
    </row>
    <row r="42">
      <c r="A42" s="3" t="inlineStr">
        <is>
          <t>Document Information [Line Items]</t>
        </is>
      </c>
    </row>
    <row r="43">
      <c r="A43" s="4" t="inlineStr">
        <is>
          <t>Security 12b Title</t>
        </is>
      </c>
      <c r="B43" s="4" t="inlineStr">
        <is>
          <t>Common stock, par value $0.0001 per share</t>
        </is>
      </c>
    </row>
    <row r="44">
      <c r="A44" s="4" t="inlineStr">
        <is>
          <t>Trading Symbol</t>
        </is>
      </c>
      <c r="B44" s="4" t="inlineStr">
        <is>
          <t>IPV</t>
        </is>
      </c>
    </row>
    <row r="45">
      <c r="A45" s="4" t="inlineStr">
        <is>
          <t>Security Exchange Name</t>
        </is>
      </c>
      <c r="B45" s="4" t="inlineStr">
        <is>
          <t>NYSE</t>
        </is>
      </c>
    </row>
    <row r="46">
      <c r="A46" s="4" t="inlineStr">
        <is>
          <t>Warrant</t>
        </is>
      </c>
    </row>
    <row r="47">
      <c r="A47" s="3" t="inlineStr">
        <is>
          <t>Document Information [Line Items]</t>
        </is>
      </c>
    </row>
    <row r="48">
      <c r="A48" s="4" t="inlineStr">
        <is>
          <t>Security 12b Title</t>
        </is>
      </c>
      <c r="B48" s="4" t="inlineStr">
        <is>
          <t>Redeemable warrants, exercisable for shares of common stock at an exercise price of $11.50 per share</t>
        </is>
      </c>
    </row>
    <row r="49">
      <c r="A49" s="4" t="inlineStr">
        <is>
          <t>Trading Symbol</t>
        </is>
      </c>
      <c r="B49" s="4" t="inlineStr">
        <is>
          <t>IPV WS</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 xml:space="preserve">NOTE 2. RESTATEMENT OF PREVIOUSLY ISSUED FINANCIAL
STATEMENTS
The Company previously accounted for outstanding private placement
warrants issued in connection with its initial public offering in
February 2020 as components of equity rather than as derivative
liabilities. In light of the Staff Statement on Accounting and
Reporting Considerations for Warrants Issued by Special Purpose
Acquisition Companies (“SPACs”) issued by the staff of
the SEC issued on dated April 12, 2021 (the “SEC Staff
Statement”), the Company’s management further evaluated
the warrants under Accounting Standards Codification 815-40, 815-40”),
Based on management’s evaluation, the Audit Committee, in
consultation with management, concluded that the Company’s
private placement warrants are not indexed to the Company’s
common stock in the manner contemplated by ASC Section 815-40. As
The Company’s accounting for the warrants as components of
equity instead of as derivative liabilities has no impact on the
Company’s current or previously reported cash position,
operating expenses or total operating, investing or financing cash
flows.
The following tables summarize the effect of the restatement on
each financial statement line items as of the dates, and for the
period, indicated:
As Previously Adjustments As Restated
Consolidated Balance Sheet as of February 6, 2020
Warrant liabilities $ — $ 380,175 $ 380,175
Total Liabilities — 380,175 380,175
Common stock subject to redemption 205,894,700 (380,175 ) 205,514,525
Common stock 725 4 729
Additional paid-in 5,000,276 (4 ) 5,000,272
Number of common shares subject to redemption 20,589,470 (38,017 ) 20,551,453
Consolidated Balance Sheet as of December 31, 2020
Warrant liabilities $ — $ 2,419,470 $ 2,419,470
Total Liabilities 1,680,631 2,419,470 4,100,101
Common stock subject to redemption 236,461,872 (2,419,470 ) 234,042,402
Common stock 755 24 779
Additional paid-in 5,933,074 1,996,116 7,929,190
Accumulated deficit (933,821 ) (1,996,140 ) (2,929,961 )
Number of common shares subject to redemption 23,507,001 (240,524 ) 23,266,477
Consolidated Statements of Operations for the year ended
December 31, 2020
Change in fair value of warrant liabilities $ — $ (1,996,140 ) $ (1,996,140 )
Other income (expense) 1,789,959 (1,996,140 ) (206,181 )
Loss before income taxes (733,056 ) (1,996,140 ) (2,729,196 )
Net loss (932,821 ) (1,996,140 ) (2,928,961 )
Basic and diluted weighted average shares outstanding, Common stock
subject to possible redemption 23,705,712 (86,304 ) 23,619,408
Basic and diluted weighted average shares outstanding, Common
stock 7,214,461 77,792 7,292,253
Basic and diluted net loss per share, Common stock (0.32 ) (0.27 ) (0.59 )
Consolidated Statements of Cash Flows for year ended
December 31, 2020
Cash Flows from Operating Activities:
Net loss $ (932,821 ) $ (1,996,140 ) $ (2,928,961 )
Adjustments to reconcile net loss to net cash used in operating
activities:
Change in fair value of warrant liabilities — 1,996,140 1,996,140
Non-Cash
Initial measurement of private warrants accounted for as
liabilities — 423,330 423,330
Initial classification of common stock subject to possible
redemption 237,394,700 (423,330 ) 236,971,370
Change in value of common stock subject to possible redemption (932,828 ) (1,996,140 ) (2,928,968 )
Condensed Balance Sheets as of September 30, 2020
(unaudited)
Warrant liabilities $
— $ 537,660 $ 537,660
Total Liabilities 202,600 537,660 740,260
Common stock subject to redemption 238,306,654 (537,660 ) 237,768,994
Common stock 736 6 742
Additional paid-in 4,088,311 114,324 4,202,635
Retained earnings 910,963 (114,330 ) 796,633
Number of common shares subject to redemption 23,691,356 (53,452 ) 23,637,904
Condensed Statements of Operations for the nine months ended
September 30, 2020 (unaudited)
Change in fair value of warrant liabilities $
— $ (114,330 ) $ (114,330 )
Other income, net 1,782,663 (114,330 ) 1,668,333
Income before income taxes 1,154,383 (114,330 ) 1,040,053
Net income 911,963 (114,330 ) 797,633
Weighted average shares outstanding, basic and diluted 7,164,018 84,676 7,248,694
Basic and diluted net loss per common share (0.07 ) (0.01 ) (0.08 )
Condensed Statements of Operations for three months ended
September 30, 2020 (unaudited)
Change in fair value of warrant liabilities $
— $ (49,440 ) $ (49,440 )
Other income, net 40,515 (49,440 ) (8,925 )
Loss before income taxes (136,686 ) (49,440 ) (186,126 )
Net loss (107,982 ) (49,440 ) (157,422 )
Weighted average shares outstanding, basic and diluted 7,537,344 (131,428 ) 7,405,916
Condensed Statements of Cash Flows for the nine months ended
September 30, 2020 (unaudited)
Cash Flows from Operating Activities:
Net income $ 911,963 $ (114,330 ) $ 797,633
Adjustments to reconcile net income to net cash used in operating
activities:
Change in fair value of warrant liabilities
— 114,330 114,330
Non-Cash
Initial measurement of private warrants accounted for as
liabilities
— 423,330 423,330
Initial classification of common stock subject to possible
redemption 237,394,700 (423,330 ) 236,971,370
Change in value of common stock subject to possible redemption 911,954 (114,330 ) 797,624
Condensed Balance Sheets as of June 30, 2020
(unaudited)
Warrant liabilities $
— $ 488,220 $ 488,220
Total Liabilities 479,807 488,220 968,027
Common stock subject to redemption 238,414,641 (488,220 ) 237,926,421
Common stock 736 5 741
Additional paid-in 3,980,324 64,885 4,045,209
Retained earnings 1,018,945 (64,890 ) 954,055
Number of common shares subject to redemption 23,698,156 (48,529 ) 23,649,627
Condensed Statements of Operations for the six months ended
June 30, 2020 (unaudited)
Change in fair value of warrant liabilities $
— $ (64,890 ) $ (64,890 )
Other income 1,742,148 (64,890 ) 1,677,258
Income before provision for income taxes 1,291,069 (64,890 ) 1,226,179
Net income 1,019,945 (64,890 ) 955,055
Weighted average shares outstanding, basic and diluted 7,065,753 103,077 7,168,830
Basic and diluted net loss per common share (0.05 ) (0.01 ) (0.06 )
Condensed Statements of Operations for the three months ended
June 30, 2020 (unaudited)
Change in fair value of warrant liabilities $
— $ (71,070 ) $ (71,070 )
Other income 52,277 (71,070 ) (18,793 )
Loss before provision for income taxes (260,048 ) (71,070 ) (331,118 )
Net loss (205,437 ) (71,070 ) (276,507 )
Weighted average shares outstanding, basic and diluted 7,347,667 41,538 7,389,205
Basic and diluted net loss per common share (0.04 ) (0.01 ) (0.05 )
Condensed Statements of Cash Flows for the six months ended
June 30, 2020 (unaudited)
Cash Flows from Operating Activities:
Net income $ 1,019,945 $ (64,890 ) $ 955,055
Adjustments to reconcile net income to net cash used in operating
activities:
Change in fair value of warrant liabilities
— 64,890 64,890
Non-Cash
Initial measurement of private warrants accounted for as
liabilities
— 423,330 423,330
Initial classification of common stock subject to possible
redemption 237,394,700 (423,330 ) 236,971,370
Change in value of common stock subject to possible redemption (1,019,941 ) 1,974,992 955,051
Condensed Balance Sheets as of March 31, 2020
(unaudited)
Warrant liabilities $
— $ 417,150 $ 417,150
Total Liabilities 391,453 417,150 808,603
Common stock subject to redemption 238,620,078 (417,150 ) 238,202,928
Common stock 735 4 739
Additional paid-in 3,774,888 (6,184 ) 3,768,704
Retained earnings 1,224,382 6,180 1,230,562
Number of common shares subject to redemption 23,707,833 (41,445 ) 23,666,388
Condensed Statements of Operations for the three months ended
March 31, 2020 (unaudited)
Change in fair value of warrant liabilities $
— $ 6,180 $ 6,180
Other income 1,689,871 6,180 1,696,051
Income before provision for income taxes 1,551,117 6,180 1,557,297
Net income 1,225,382 6,180 1,231,562
Weighted average shares outstanding, basic and diluted 6,780,707 165,550 6,946,257
Condensed Statements of Cash Flows for the three months ended
March 31, 2020 (unaudited)
Cash Flows from Operating Activities:
Net income $ 1,225,382 $ 6,180 $ 1,231,562
Adjustments to reconcile net income to net cash used in operating
activities:
Change in fair value of warrant liabilities — (6,180 ) (6,180 )
Non-Cash
Initial measurement of private warrants accounted for as
liabilities — 423,330 423,330
Initial classification of common stock subject to possible
redemption 237,394,700 (423,330 ) 236,971,370
Change in value of common stock subject to possible redemption (1,225,378 ) 2,456,936 1,231,5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AND GOING CONCERN</t>
        </is>
      </c>
      <c r="B1" s="2" t="inlineStr">
        <is>
          <t>12 Months Ended</t>
        </is>
      </c>
    </row>
    <row r="2">
      <c r="B2" s="2" t="inlineStr">
        <is>
          <t>Dec. 31, 2020</t>
        </is>
      </c>
    </row>
    <row r="3">
      <c r="A3" s="3" t="inlineStr">
        <is>
          <t>Liquidity And Going Concern Textual [Abstract]</t>
        </is>
      </c>
    </row>
    <row r="4">
      <c r="A4" s="4" t="inlineStr">
        <is>
          <t>LIQUIDITY AND GOING CONCERN</t>
        </is>
      </c>
      <c r="B4" s="4" t="inlineStr">
        <is>
          <t>NOTE 3. LIQUIDITY AND GOING CONCERN
As of December 31, 2020, the Company had $694 in its operating
bank accounts, $243,129,959 in securities held in the Trust Account
to be used for a Business Combination or to repurchase or redeem
its common stock in connection therewith and working capital
deficit of $1,314,085. As of December 31, 2020, approximately
$1,630,000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6, 2021, the date that the Company will be required
to cease all operations, except for the purpose of winding up,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4.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the assets held in the Trust Account
were substantially held in money market funds, which primarily
invest in U.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has evaluated the impact, if any, of the
CARES Act on its financial position, and has determined there is no
impact on its financial statements.
Net Income (Loss) Per Share
Net income (loss) per share is computed by dividing net income by
the weighted-average number of shares of common stock outstanding
during the period, excluding shares of common stock subject to
forfeiture. At December 31, 2019, weighted average shares were
reduced for the effect of an aggregate of 787,500 shares of common
stock that were subject to forfeiture if the over-allotment option
was not exercised by the underwriters (see Note 7). The Company has
not considered the effect of the warrants sold in the Initial
Public Offering and private placement to purchase an aggregate of
12,384,000 shares of common stock in the calculation of diluted
loss per share, since the exercise of the warrants are contingent
upon the occurrence of future events.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income (loss) per common share (in dollars, except per share
amounts):
For the year For the Period
Common stock subject to possible redemption
Numerator: Earnings allocable to Common stock subject to possible
redemption
Interest earned on marketable securities held in Trust Account $ 1,724,446 $
—
Less: interest available to be withdrawn for payment of taxes (347,291 )
Net income $ 1,377,155 $
—
Denominator: Weighted Average Common stock subject to possible
redemption
Basic and diluted weighted average shares outstanding, Common stock
subject to possible redemption 23,619,408
—
Basic and diluted net income per share, Common stock subject to
possible redemption $ 0.06 $ —
Non-Redeemable
Numerator: Net Loss minus Net Earnings
Net loss $ (2,928,961 ) $ (1,000 )
Less: Net income allocable to Common stock subject to possible
redemption (1,377,155 )
—
Non-Redeemable $ (4,306,116 ) $ (1,000 )
Denominator: Weighted average non-redeemable
Basic and diluted weighted average shares outstanding, Common
stock 7,292,253 6,337,784
Basic and diluted net loss per share, Common stock $ (0.59 ) $ (0.00 )
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
Warrant Liabilities
The Company accounts for the private placement warrants issued in
connection with our initial public offering and the sale of Private
Units in accordance with the guidance contained in ASC 815-40 re-measurement
•
The expected share-price volatility assumption is
based on a blend of the implied volatilities of the Company’s
public warrants and a set of comparable publicly-traded warrants
for other similar companies.
•
The expected term of the warrants is assumed to be the
expected period until the close of a Business Combination, and the
contractual five-year term subsequently.
•
The risk-free interest rate is based on the U.S.
Treasury rate for the applicable expected terms.
•
The dividend yield is based on the historical rate,
which the Company anticipates to remain at zero.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0</t>
        </is>
      </c>
    </row>
    <row r="3">
      <c r="A3" s="3" t="inlineStr">
        <is>
          <t>Public Offering [Abstract]</t>
        </is>
      </c>
    </row>
    <row r="4">
      <c r="A4" s="4" t="inlineStr">
        <is>
          <t>PUBLIC OFFERING</t>
        </is>
      </c>
      <c r="B4" s="4" t="inlineStr">
        <is>
          <t>NOTE 5. PUBLIC OFFERING
Pursuant to the Initial Public Offering, the Company sold
24,150,000 Units, which includes a full exercise by the
underwriters of their over-allotment option in the amount of
3,150,000 Units, at a price of $10.00 per Unit. Each Unit consists
of one share of common stock and one-hal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6. PRIVATE PLACEMENT
Simultaneously with the closing of the Initial Public Offering, the
Sponsor and EarlyBirdCapital purchased an aggregate of 555,000
Private Units at a price of $10.00 per Private Unit, for an
aggregate purchase price of $5,550,000. As a result of the
underwriters’ election to fully exercise their over-allotment
option on February 10, 2020, the Sponsor and EarlyBirdCapital
purchased an additional 63,000 Private Units at a purchase price of
$10.00 per Private Unit, for an aggregate purchase price of
$630,000. The proceeds from the sale of the Private Units were
added to the net proceeds from the Initial Public Offering held in
the Trust Account. Each Private Unit consists of one share of
common stock (“Private Share”) and one-hal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7. RELATED PARTY TRANSACTIONS
Founder Shares
In August 2019, the Sponsor purchased 5,750,000 shares (the
“Founder Shares”) of the Company’s common stock
for an aggregate price of $25,000. On December 30, 2019, the
Sponsor contributed an aggregate of 718,750 Founder Shares back to
the Company’s capital for no additional consideration and in
February 2020, the Company effected a dividend of 0.2 shares of
common stock for each share of common stock outstanding, resulting
in there being an aggregate of 6,037,500 Founder Shares
outstanding. All share and per-share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Promissory Note — Related Party
In September 2019, the Company issued an unsecured promissory note
to InterPrivate Acquisition Management LLC (the “Promissory
Note”), pursuant to which the Company may borrow up to an
aggregate principal amount of $150,000. The Promissory Note was
non-interest
Related Party Loans and Advances
In addition, in order to finance transaction costs in connection
with a Business Combination, the Insi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As of December 31, 2020, an affiliate of the Sponsor had
advanced the Company an aggregate amount of $353,994. Subsequently,
on January 29, 2021 the Company entered into a convertible
promissory note agreement with this affiliate (the
“Noteholder”) pursuant to which the Company may borrow
up to an aggregate principal amount of $1,500,000 (the
“Convertible Promissory Note”). Subsequent to
January 29, 2021, the Company drew down the remaining amount
available for borrowing under the Convertible Promissory Note. The
Noteholder intends to convert such amount into 150,000 units of the
Company at Closing. Such units will have terms identical to the
terms of the Company’s Private Units (see Note 1 for a
description of the Private Units) and will consist of (i) 150,000
shares of the Company’s common stock and (ii) warrants
to purchase 75,000 shares of common stock at an exercise price of
$11.50 per share, subject to adjustment).
Administrative Support Agreement
The Company entered into an agreement whereby, commencing on the
February 3, 2020, through the earlier of the Company’s
consummation of a Business Combination and the liquidation of the
Trust Account, the Company will pay an affiliate of one of the
Company’s executive officers $10,000 per month for office
space, utilities and secretarial and administrative support. For
the year ended December 31, 2020, the Company incurred
$110,000 in fees for these services, of which $10,000 are included
in accrued expenses in the accompanying consolidated balance sheet
as of December 31, 2020.
Services Agreement
The Company entered into an agreement whereby, commencing on the
February 3, 2020, through the earlier of the Company’s
consummation of a Business Combination and the liquidation of the
Trust Account, the Company will pay its Vice President a $10,000
per month fee for assisting the Company in negotiating and
consummating an initial Business Combination. For the year ended
December 31, 2020, the Company incurred and paid $110,000 in
fees for these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COMMITMENTS AND CONTINGENCIES
Registration Rights
Pursuant to a registration rights agreement entered into on
February 3, 2020, the holders of the Founder Shares and
Representative Shares, as well as the holders of the Private Units
and any units that may be issued in payment of Working Capital
Loans made to the Company (and all underlying securities), are
entitled to registration rights.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Units and uni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nitial Public
Offering. The Company will bear the expenses incurred in connection
with the filing of any such registration statements.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nitial Public Offering, or $8,452,500 (exclusive of any applicable
finders’ fees which might become payable); provided that up
to 33% of the fee may be allocated at the Company’s sole
discretion to other third parties who are investment banks or
financial advisory firms not participating in the Initial Public
Offering that assist the Company in identifying and consummating a
Business Combination.
Business Combination Agreement
On November 2, 2020, the Company entered into a business
combination agreement (the “Business Combination
Agreement”) with Merger Sub, and Aeva, pursuant to which
Merger Sub will be merged with and into Aeva (the
“Merger”) with Aeva surviving the Merger as a direct
wholly-owned subsidiary of the Company (the “Proposed
Business Combination”). The Business Combination
Agreement contains customary representations and warranties,
covenants, closing conditions, termination fee provisions and other
terms relating to the Proposed Business Combination and the
transactions contemplated thereby.
In connection with the closing of the Proposed Business Combination
(the “Closing”), at the Effective Time, by virtue of
the Merger, all shares of Aeva common stock issued and outstanding
immediately prior to the Effective Time will be canceled and
converted into the right to receive shares of the Company’s
common stock, all outstanding Aeva options will be converted into
options to purchase our common stock and all outstanding Aeva
restricted stock units will be converted into InterPrivate
restricted stock units. The aggregate number of shares of the
Company’s common stock to be issued in the Proposed Business
Combination will be equal to $1.7 billion plus the exercise
price of all outstanding Aeva options, divided by $10,00. Following
the Closing, the Company will own all the stock of Aeva and the
Aeva stockholders as of immediately prior to the effective time of
the Merger will hold a majority of the Company’s common
stock.
Estimated Transaction Expenses
The Company estimates that it has incurred estimated transaction
expenses payable at Closing totaling approximately
$52 million, consisting of (i) approximately
$16 million of placement agent fees and related expenses,
(ii) financial and transaction advisory fees of approximately
$16 million, (iii) a fee of 8,452,500 payable to
EarlyBirdCapital under the business combination marketing agreement
(see “ Business Combination Marketing Agreement”
above
The Closing is subject to certain conditions, including but not
limited to the approval of the Company’s stockholders and
Aeva’s stockholders of the Business Combination Agreement.
The Business Combination Agreement may also be terminated by either
party under certain circumstances including if the Business
Combination has not occurred by March 31, 2021. Aeva has
agreed to customary “no shop” obligations subject to a
customary “fiduciary out,” and Aeva would be required
to pay a termination fee in the amount of $68 million if the
Business Combination Agreement is terminated under certain
circumstances.
Stockholder Support Agreement
Also, on November 2, 2020, certain stockholders of Aeva
holding the votes necessary to approve the Proposed Business
Combination entered into a Stockholder Support Agreement with the
Company (the “Stockholder Support Agreement”), pursuant
to which, among other things, such stockholders have agreed to vote
all of their shares of Aeva capital stock in favor of the approval
and adoption of the Proposed Business Combination. Additionally,
such stockholders have agreed not to (a) transfer any of their
shares of Aeva capital stock (or enter into any arrangement with
respect thereto) or (b) enter into any voting arrangement that
is inconsistent with the Stockholder Support Agreement.
Registration Rights and Lock-Up
Pursuant to the Business Combination Agreement and as a condition
to the Closing, the Company, the Sponsor and EarlyBirdCapital (the
“Original Holders”) and certain stockholders of Aeva
(the “New Holders” and collectively with the Original
Holders, the “Holders”) will enter into the
Registration Rights and Lock-Up
Pursuant to the terms of the Registration Rights and Lock-Up Lock-Up
Subject to certain exceptions, the Registration Rights and
Lock-Up locked-up one-hundred locked-up 30-day locked-up
Subscription Agreements
On November 2, 2020, the Company entered into subscription
agreements with certain investors, pursuant to which the investors
have agreed to purchase in the aggregate approximately 12,000,000
shares of common stock in a private placement for $10.00 per share
(the “November 2020 PIPE”) for anticipated gross
proceeds of approximately $120,000,000. The Company agreed to give
certain registration rights to the November 2020 PIPE investors
pursuant to the subscription agreements.
On December 23, 2020, the Company entered into separate
subscription agreements with an institutional accredited investor
and its affiliates (collectively, the “Investors”)
pursuant to which the Investors agreed to purchase an aggregate of
approximately 16,168,478 shares of the Company’s common stock
for an aggregate purchase price of approximately $200,000,000,
consisting of a $150,000,000 tranche with a purchase price of
$11.50 per share and a $50,000,000 tranche with a purchase price of
$16.00 per share, in a private placement (collectively, the
“December 2020 PIPE”). The investors who agreed to
purchase December 2020 PIPE shares in the $150,000,000 tranche also
entered into waiver and lockup agreements with the Company pursuant
to which each agreed (1) to vote all shares of common stock
held by such investor on the record date for the special meeting in
favor of the proposal to approve the Proposed Business Combination,
(2) not to submit any such shares of common stock for
conversion in connection with such vote and (3) to a
lock-up
The purpose of the November 2020 PIPE and December 2020 PIPE is to
raise additional capital for use in connection with the Proposed
Business Combination, to meet the minimum cash requirements of the
Company provided in the Business Combination Agreement and for use
by the post-combination company following the Closing. The November
2020 PIPE and the December 2020 PIPE are conditioned on, among
other customary closing conditions, the closing of the Proposed
Business Combination.
Legal proceedings
On December 23, 2020, Brian Quarles, an alleged stockholder of
the Company, filed a lawsuit against the Company, its directors,
Merger Sub and Aeva in the Supreme Court of the State of New York,
captioned Quarles v. InterPrivate Acquisition
Corp., et 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IVATE WARRANTS</t>
        </is>
      </c>
      <c r="B1" s="2" t="inlineStr">
        <is>
          <t>12 Months Ended</t>
        </is>
      </c>
    </row>
    <row r="2">
      <c r="B2" s="2" t="inlineStr">
        <is>
          <t>Dec. 31, 2020</t>
        </is>
      </c>
    </row>
    <row r="3">
      <c r="A3" s="3" t="inlineStr">
        <is>
          <t>Text Block [Abstract]</t>
        </is>
      </c>
    </row>
    <row r="4">
      <c r="A4" s="4" t="inlineStr">
        <is>
          <t>PRIVATE WARRANTS</t>
        </is>
      </c>
      <c r="B4" s="4" t="inlineStr">
        <is>
          <t>NOTE 9. PRIVATE WARRANTS
The Private Warrants are identical to the Public Warrants (see Note
10) underlying the Units being sold in the Initial Public Offering,
except that the Private Warrants and the shares of common stock
issuable upon the exercise of the Private Warrants are not
transferable, assignable or salable until after the completion of a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0. STOCKHOLDERS’
EQUITY
Preferred
Stock —
Common Stock
Public Warrants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5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Representative Shares
In September 2019, the Company issued to the
designees of EarlyBirdCapital 250,000 shares of common stock (the
“Representative Shares”) (after giving effect to a
contribution back to the Company’s capital for no additional
consideration of an aggregate of 50,000 shares EarlyBirdCapital
received as a result of the dividend effectuated by the Company in
February 2020). The Company accounted for the Representative Shares
as an offering cost of the Initial Public Offering, with a
corresponding credit to stockholders’ equity. The Company
estimated the fair value of Representative Shares to be $1,087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1. INCOME TAX
The Company’s net deferred tax asset at
December 31, 2020 and 2019 as follows:
December 31,
December 31,
2020 2019
Deferred tax asset
Net operating loss carryforward $
— $ 210
Total deferred tax assets
— 210
Valuation Allowance
— (210 )
Deferred tax asset $
— $
—
The income tax provision for the year ended
December 31, 2020 and for the period from August 16, 2019
(inception) through December 31, 2019 consists of the
following:
December 31,
December 31,
2020 2019
Federal
Current $ 199,765 $
—
Deferred 210 (210 )
State and Local
Current
—
—
Deferred
—
—
Change in valuation allowance (210 ) 210
Income tax provision $ 199,765 $
—
As of December 31, 2020 and 2019, the Company
had $0 and $1,000 of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valuation allowance decreased by
$210. For the period from August 16, 2019 (inception) through
December 31, 2019, the change in the valuation allowance
increased by $210.
A reconciliation of the federal income tax rate to
the Company’s effective tax rate at December 31, 2020
and 2019 is as follows:
December 31, December 31,
Statutory federal income tax rate 21.0 % 21.0 %
Business combination expenses (13.0 )% 0.0 %
Change in fair value of warrant liabilities (15.4 )%
—
Valuation allowance 0.1 % (21.0 )%
Income tax provision (7.3 )% 0.0 %
The Company’s effective tax rate differs from
the U.S. statutory rate primarily due to the business combination
expenses and recognition of gain or loss from the change in the
fair value of warrant liabilities, which is not deductible for tax
purposes.
The Company files income tax returns in the U.S.
federal jurisdiction and is subject to examination by the various
taxing authorities. The Company’s tax returns for since
inception remain open and subject to examination by the taxing
authorities. The Company considers New York to be a significant
state tax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t>
        </is>
      </c>
      <c r="C3" s="6" t="n">
        <v>694</v>
      </c>
    </row>
    <row r="4">
      <c r="A4" s="4" t="inlineStr">
        <is>
          <t>Prepaid expenses and other current assets</t>
        </is>
      </c>
      <c r="C4" s="5" t="n">
        <v>11858</v>
      </c>
      <c r="D4" s="6" t="n">
        <v>25</v>
      </c>
    </row>
    <row r="5">
      <c r="A5" s="4" t="inlineStr">
        <is>
          <t>Total Current Assets</t>
        </is>
      </c>
      <c r="C5" s="5" t="n">
        <v>12552</v>
      </c>
      <c r="D5" s="5" t="n">
        <v>25</v>
      </c>
    </row>
    <row r="6">
      <c r="A6" s="4" t="inlineStr">
        <is>
          <t>Deferred offering costs</t>
        </is>
      </c>
      <c r="D6" s="5" t="n">
        <v>106870</v>
      </c>
    </row>
    <row r="7">
      <c r="A7" s="4" t="inlineStr">
        <is>
          <t>Marketable securities held in Trust Account</t>
        </is>
      </c>
      <c r="C7" s="5" t="n">
        <v>243129959</v>
      </c>
    </row>
    <row r="8">
      <c r="A8" s="4" t="inlineStr">
        <is>
          <t>TOTAL ASSETS</t>
        </is>
      </c>
      <c r="C8" s="5" t="n">
        <v>243142511</v>
      </c>
      <c r="D8" s="5" t="n">
        <v>106895</v>
      </c>
    </row>
    <row r="9">
      <c r="A9" s="3" t="inlineStr">
        <is>
          <t>Current liabilities</t>
        </is>
      </c>
    </row>
    <row r="10">
      <c r="A10" s="4" t="inlineStr">
        <is>
          <t>Accrued expenses</t>
        </is>
      </c>
      <c r="C10" s="5" t="n">
        <v>1286872</v>
      </c>
      <c r="D10" s="5" t="n">
        <v>1000</v>
      </c>
    </row>
    <row r="11">
      <c r="A11" s="4" t="inlineStr">
        <is>
          <t>Income taxes payable</t>
        </is>
      </c>
      <c r="C11" s="5" t="n">
        <v>39765</v>
      </c>
    </row>
    <row r="12">
      <c r="A12" s="4" t="inlineStr">
        <is>
          <t>Promissory note - related party</t>
        </is>
      </c>
      <c r="D12" s="5" t="n">
        <v>80808</v>
      </c>
    </row>
    <row r="13">
      <c r="A13" s="4" t="inlineStr">
        <is>
          <t>Total Current Liabilities</t>
        </is>
      </c>
      <c r="C13" s="5" t="n">
        <v>1326637</v>
      </c>
      <c r="D13" s="5" t="n">
        <v>81808</v>
      </c>
    </row>
    <row r="14">
      <c r="A14" s="4" t="inlineStr">
        <is>
          <t>Warrant liabilities</t>
        </is>
      </c>
      <c r="C14" s="5" t="n">
        <v>2419470</v>
      </c>
    </row>
    <row r="15">
      <c r="A15" s="4" t="inlineStr">
        <is>
          <t>Advance from related party</t>
        </is>
      </c>
      <c r="C15" s="5" t="n">
        <v>353994</v>
      </c>
    </row>
    <row r="16">
      <c r="A16" s="4" t="inlineStr">
        <is>
          <t>Total Liabilities</t>
        </is>
      </c>
      <c r="C16" s="5" t="n">
        <v>4100101</v>
      </c>
      <c r="D16" s="5" t="n">
        <v>81808</v>
      </c>
    </row>
    <row r="17">
      <c r="A17" s="4" t="inlineStr">
        <is>
          <t>Commitments and contingencies (see Note 8)</t>
        </is>
      </c>
      <c r="C17" s="4" t="inlineStr">
        <is>
          <t xml:space="preserve"> </t>
        </is>
      </c>
      <c r="D17" s="4" t="inlineStr">
        <is>
          <t xml:space="preserve"> </t>
        </is>
      </c>
    </row>
    <row r="18">
      <c r="A18" s="4" t="inlineStr">
        <is>
          <t>Common stock subject to possible redemption 23,266,477 shares at redemption value at December 31, 2020</t>
        </is>
      </c>
      <c r="C18" s="5" t="n">
        <v>234042402</v>
      </c>
    </row>
    <row r="19">
      <c r="A19" s="3" t="inlineStr">
        <is>
          <t>Stockholders' Equity</t>
        </is>
      </c>
    </row>
    <row r="20">
      <c r="A20" s="4" t="inlineStr">
        <is>
          <t>Preferred stock, $0.0001 par value; 1,000,000 shares authorized; none issued or outstanding</t>
        </is>
      </c>
      <c r="C20" s="4" t="inlineStr">
        <is>
          <t xml:space="preserve"> </t>
        </is>
      </c>
      <c r="D20" s="4" t="inlineStr">
        <is>
          <t xml:space="preserve"> </t>
        </is>
      </c>
    </row>
    <row r="21">
      <c r="A21" s="4" t="inlineStr">
        <is>
          <t>Common stock, $0.0001 par value; 50,000,000 shares authorized; 7,789,023 and 6,337,500 shares issued and outstanding (excluding 23,266,477 and no shares subject to possible redemption) at December 31, 2020 and 2019, respectively (1)</t>
        </is>
      </c>
      <c r="B21" s="4" t="inlineStr">
        <is>
          <t>[1]</t>
        </is>
      </c>
      <c r="C21" s="5" t="n">
        <v>779</v>
      </c>
      <c r="D21" s="5" t="n">
        <v>634</v>
      </c>
    </row>
    <row r="22">
      <c r="A22" s="4" t="inlineStr">
        <is>
          <t>Additional paid-incapital</t>
        </is>
      </c>
      <c r="C22" s="5" t="n">
        <v>7929190</v>
      </c>
      <c r="D22" s="5" t="n">
        <v>25453</v>
      </c>
    </row>
    <row r="23">
      <c r="A23" s="4" t="inlineStr">
        <is>
          <t>Accumulated deficit</t>
        </is>
      </c>
      <c r="C23" s="5" t="n">
        <v>-2929961</v>
      </c>
      <c r="D23" s="5" t="n">
        <v>-1000</v>
      </c>
    </row>
    <row r="24">
      <c r="A24" s="4" t="inlineStr">
        <is>
          <t>Total Stockholders' Equity</t>
        </is>
      </c>
      <c r="C24" s="5" t="n">
        <v>5000008</v>
      </c>
      <c r="D24" s="5" t="n">
        <v>25087</v>
      </c>
    </row>
    <row r="25">
      <c r="A25" s="4" t="inlineStr">
        <is>
          <t>TOTAL LIABILITIES AND STOCKHOLDERS' EQUITY</t>
        </is>
      </c>
      <c r="C25" s="6" t="n">
        <v>243142511</v>
      </c>
      <c r="D25" s="6" t="n">
        <v>106895</v>
      </c>
    </row>
    <row r="26"/>
    <row r="27">
      <c r="A27" s="4" t="inlineStr">
        <is>
          <t>[1]</t>
        </is>
      </c>
      <c r="B27" s="4" t="inlineStr">
        <is>
          <t>As of December 31, 2019, included up to 787,500 shares subject to forfeiture if the over-allotment option was not exercised in full or in part by the underwriters (see Note 7).</t>
        </is>
      </c>
    </row>
  </sheetData>
  <mergeCells count="3">
    <mergeCell ref="A1:B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2.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243,129,959
Liabilities:
Warrant liabilities 3 2,419,470
Warrants:
The Company has determined that private warrants issued in
connection with its initial public offering and the sale of Private
Units in February 2020 are subject to treatment as a liability. The
Company utilizes Black-Scholes option pricing model to value the
private warrants at each reporting period, with changes in fair
value recognized in the statement of operations. The estimated fair
value of the warrant liability is determined using Level 3
inputs. The key inputs in the option pricing model utilized are
assumptions related to expected share-price volatility, expected
term, risk-free interest rate and dividend yield.
•
The expected share-price volatility assumption is
based on a blend of the implied volatilities of the Company’s
public warrants and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
The expected term of the warrants is assumed to be the
expected period until the close of a business combination, and the
contractual five-year term subsequently. Subsequent to an increase
in the expected term, in isolation, would result in an increase in
the fair value measurement of the warrant liabilities and vice
versa.
•
The risk-free interest rate is based on U.S. Treasury
rate for expected terms. An increase in the risk-free interest
rate, in isolation, would result in an increase in the fair value
measurement of the warrant liabilities and vice versa.
•
The dividend yield is based on the historical rate,
which the Company anticipates to remain at zero.
The key inputs into the Black-Scholes option pricing model for the
private warrants were as follows for the relevant periods:
Input February 6, March 31, 2020 June 30, 2020 September 30, 2020 December 31,
Risk-free interest rate 1.47 % 0.41 % 0.34 % 0.33 % 0.40 %
Expected term (years) 5.5 5.5 5.5 5.5 5.3
Expected volatility 18.9 % 21.5 % 22.4 % 23.7 % 55.1 %
Exercise price $ 11.50 $ 11.50 $ 11.50 $ 11.50 $ 11.50
The private warrants were classified as Level 3 at the
respective measurement dates due to the use of unobservable
expected share-price volatility input. There were no transfers
between Levels 1, 2 or 3 during the year ended December 31,
2020.
Based on the inputs noted above, the Company determined that the
fair value of the warrant liabilities upon their issuance on
February 6, 2020 was $380,175. Subsequently, as of
March 31, 2020, June 30, 2020, September 30, 2020
and December 31, 2020 the fair value of the warrant
liabilities were $417,150, $488,220, $537,660 and $2,419,470
respectively.
The change in fair value of the warrant liabilities for the period
from February 6, 2020 (inception) through December 31,
2020 is summarized as follows:
Warrant
Fair value as of February 6, 2020 (inception) $
—
Initial measurement on February 6, 2020 (1) 423,330
Change in fair value of warrant liabilities (6,180 )
Fair value as of March 31, 2020 417,150
Change in fair value of warrant liabilities 71,070
Fair value as of June 30, 2020 488,220
Change in fair value of warrant liabilities 49,440
Fair value as of September 30, 2020 537,660
Change in fair value of warrant liabilities 1,881,810
Fair value as of December 31, 2020 $ 2,419,470
(1)
Includes 277,500 warrants issued on February 6,
2020 and 31,500 warrants issued on February 10, 2020 as a
result of the Over-Allotment Private Plac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Private Placement
On January 4, 2021, the Company entered into
subscription agreements with an institutional accredited investor
and its affiliated investment vehicles for an aggregate
$200 million investment in a Private Placement. The closing of
the Private Placement is conditioned on the closing of the
Merger.
Legal Proceedings
On January 20, 2021, Michael Anello, an alleged
stockholder of the Company, filed a lawsuit against the Company and
its directors in the United States District Court for the Southern
District of New York, captioned Anello v. InterPrivate
Acquisition Corp., et al.
Related Party Loans
As described in Note 7 under the heading
“Related Party Loans and Advances,” Subsequent to
December 31, 2020, the Company drew down the remaining amount
available for borrowing under the Convertible Promissory Note. The
Noteholder intends to convert such amount into 150,000 units of the
Company at Closing. Such units will have terms identical to the
terms of the Company’s Private Units (see Note 1 for a
description of the Private Units).
Consummation of the Proposed Business
Combination
On March 12, 2021 (the “Closing Date”),
the Company consummated the previously announced business
combination pursuant to the terms of the Business Combination
Agreement, dated as of November 2, 2020, by and among the Company,
Merger Sub and Aeva. As a result of the proposed business
combination, the Company was renamed to Aeva Technologies, Inc
.
Immediately prior to the closing of the Proposed
Business Combination, each issued and outstanding share of
Aeva’s redeemable, convertible preferred stock, was converted
into shares of common stock based on a one-to-one ratio. Upon the
consummation of the Proposed Business Combination, each share of
Aeva common stock issued and outstanding was canceled and converted
into the right to receive 9.08 shares (the “Exchange
Ratio”) of the Company’s common stock.
In connection with the closing of the Proposed
Business Combination, a number of investors purchased from the
Company an aggregate of 28,318,478 shares of common stock (the
“PIPE Shares”), for a purchase price of $10.00 per
share, $11.50 per share or $16.00 per share, as applicable for an
aggregate purchase price of $320.0 million pursuant to separate
subscription agreements (the “PIPE”). The PIPE
investment closed simultaneously with the consummation of the
Proposed Business Combination.
In addition, at the Closing Date, the Sponsor
exercised its right to convert the working capital loans made by
the Sponsor to the Company into an additional 75,000 Private
Warrants and 150,000 shares of common stock to an affiliate of the
Sponsor in satisfaction of $1.5 million principal amount of such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0 and 2019.</t>
        </is>
      </c>
    </row>
    <row r="9">
      <c r="A9" s="4" t="inlineStr">
        <is>
          <t>Marketable Securities Held in Trust Account</t>
        </is>
      </c>
      <c r="B9" s="4" t="inlineStr">
        <is>
          <t>Marketable Securities Held in Trust Account
At December 31, 2020, the assets held in the Trust Account
were substantially held in money market funds, which primarily
invest in U.S. Treasury securities.</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The Company has evaluated the impact, if any, of the
CARES Act on its financial position, and has determined there is no
impact on its financial statements.</t>
        </is>
      </c>
    </row>
    <row r="12">
      <c r="A12" s="4" t="inlineStr">
        <is>
          <t>Net Income (Loss) Per Share</t>
        </is>
      </c>
      <c r="B12" s="4" t="inlineStr">
        <is>
          <t>Net Income (Loss) Per Share
Net income (loss) per share is computed by dividing net income by
the weighted-average number of shares of common stock outstanding
during the period, excluding shares of common stock subject to
forfeiture. At December 31, 2019, weighted average shares were
reduced for the effect of an aggregate of 787,500 shares of common
stock that were subject to forfeiture if the over-allotment option
was not exercised by the underwriters (see Note 7). The Company has
not considered the effect of the warrants sold in the Initial
Public Offering and private placement to purchase an aggregate of
12,384,000 shares of common stock in the calculation of diluted
loss per share, since the exercise of the warrants are contingent
upon the occurrence of future events. Table of Contents
The Company’s statement of operations includes a presentation
of income (loss) per share for common shares subject to possible
redemption in a manner similar to the two-class
Net loss per share, basic and diluted, for non-redeemable non-redeemable
Non-redeemable non-redeemable Non-redeemable non-redeemable
The following table reflects the calculation of basic and diluted
net income (loss) per common share (in dollars, except per share
amounts):
For the year For the Period
Common stock subject to possible redemption
Numerator: Earnings allocable to Common stock subject to possible
redemption
Interest earned on marketable securities held in Trust Account $ 1,724,446 $
—
Less: interest available to be withdrawn for payment of taxes (347,291 )
Net income $ 1,377,155 $
—
Denominator: Weighted Average Common stock subject to possible
redemption
Basic and diluted weighted average shares outstanding, Common stock
subject to possible redemption 23,619,408
—
Basic and diluted net income per share, Common stock subject to
possible redemption $ 0.06 $ —
Non-Redeemable
Numerator: Net Loss minus Net Earnings
Net loss $ (2,928,961 ) $ (1,000 )
Less: Net income allocable to Common stock subject to possible
redemption (1,377,155 )
—
Non-Redeemable $ (4,306,116 ) $ (1,000 )
Denominator: Weighted average non-redeemable
Basic and diluted weighted average shares outstanding, Common
stock 7,292,253 6,337,784
Basic and diluted net loss per share, Common stock $ (0.59 ) $ (0.00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limit of $250,000. The Company has
not experienced losses on these accounts and management believes
the Company is not exposed to significant risks on such
accou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term nature.</t>
        </is>
      </c>
    </row>
    <row r="15">
      <c r="A15" s="4" t="inlineStr">
        <is>
          <t>Warrant Liabilities</t>
        </is>
      </c>
      <c r="B15" s="4" t="inlineStr">
        <is>
          <t>Warrant Liabilities
The Company accounts for the private placement warrants issued in
connection with our initial public offering and the sale of Private
Units in accordance with the guidance contained in ASC 815-40 re-measurement
•
The expected share-price volatility assumption is
based on a blend of the implied volatilities of the Company’s
public warrants and a set of comparable publicly-traded warrants
for other similar companies.
•
The expected term of the warrants is assumed to be the
expected period until the close of a Business Combination, and the
contractual five-year term subsequently.
•
The risk-free interest rate is based on the U.S.
Treasury rate for the applicable expected terms.
•
The dividend yield is based on the historical rate,
which the Company anticipates to remain at zero.</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Accounting Changes and Error Corrections [Abstract]</t>
        </is>
      </c>
    </row>
    <row r="4">
      <c r="A4" s="4" t="inlineStr">
        <is>
          <t>Schedule of Effect of Restatement Financial Statement</t>
        </is>
      </c>
      <c r="B4" s="4" t="inlineStr">
        <is>
          <t xml:space="preserve">The following tables summarize the effect of the restatement on
each financial statement line items as of the dates, and for the
period, indicated:
As Previously Adjustments As Restated
Consolidated Balance Sheet as of February 6, 2020
Warrant liabilities $ — $ 380,175 $ 380,175
Total Liabilities — 380,175 380,175
Common stock subject to redemption 205,894,700 (380,175 ) 205,514,525
Common stock 725 4 729
Additional paid-in 5,000,276 (4 ) 5,000,272
Number of common shares subject to redemption 20,589,470 (38,017 ) 20,551,453
Consolidated Balance Sheet as of December 31, 2020
Warrant liabilities $ — $ 2,419,470 $ 2,419,470
Total Liabilities 1,680,631 2,419,470 4,100,101
Common stock subject to redemption 236,461,872 (2,419,470 ) 234,042,402
Common stock 755 24 779
Additional paid-in 5,933,074 1,996,116 7,929,190
Accumulated deficit (933,821 ) (1,996,140 ) (2,929,961 )
Number of common shares subject to redemption 23,507,001 (240,524 ) 23,266,477
Consolidated Statements of Operations for the year ended
December 31, 2020
Change in fair value of warrant liabilities $ — $ (1,996,140 ) $ (1,996,140 )
Other income (expense) 1,789,959 (1,996,140 ) (206,181 )
Loss before income taxes (733,056 ) (1,996,140 ) (2,729,196 )
Net loss (932,821 ) (1,996,140 ) (2,928,961 )
Basic and diluted weighted average shares outstanding, Common stock
subject to possible redemption 23,705,712 (86,304 ) 23,619,408
Basic and diluted weighted average shares outstanding, Common
stock 7,214,461 77,792 7,292,253
Basic and diluted net loss per share, Common stock (0.32 ) (0.27 ) (0.59 )
Consolidated Statements of Cash Flows for year ended
December 31, 2020
Cash Flows from Operating Activities:
Net loss $ (932,821 ) $ (1,996,140 ) $ (2,928,961 )
Adjustments to reconcile net loss to net cash used in operating
activities:
Change in fair value of warrant liabilities — 1,996,140 1,996,140
Non-Cash
Initial measurement of private warrants accounted for as
liabilities — 423,330 423,330
Initial classification of common stock subject to possible
redemption 237,394,700 (423,330 ) 236,971,370
Change in value of common stock subject to possible redemption (932,828 ) (1,996,140 ) (2,928,968 )
Condensed Balance Sheets as of September 30, 2020
(unaudited)
Warrant liabilities $
— $ 537,660 $ 537,660
Total Liabilities 202,600 537,660 740,260
Common stock subject to redemption 238,306,654 (537,660 ) 237,768,994
Common stock 736 6 742
Additional paid-in 4,088,311 114,324 4,202,635
Retained earnings 910,963 (114,330 ) 796,633
Number of common shares subject to redemption 23,691,356 (53,452 ) 23,637,904
Condensed Statements of Operations for the nine months ended
September 30, 2020 (unaudited)
Change in fair value of warrant liabilities $
— $ (114,330 ) $ (114,330 )
Other income, net 1,782,663 (114,330 ) 1,668,333
Income before income taxes 1,154,383 (114,330 ) 1,040,053
Net income 911,963 (114,330 ) 797,633
Weighted average shares outstanding, basic and diluted 7,164,018 84,676 7,248,694
Basic and diluted net loss per common share (0.07 ) (0.01 ) (0.08 )
Condensed Statements of Operations for three months ended
September 30, 2020 (unaudited)
Change in fair value of warrant liabilities $
— $ (49,440 ) $ (49,440 )
Other income, net 40,515 (49,440 ) (8,925 )
Loss before income taxes (136,686 ) (49,440 ) (186,126 )
Net loss (107,982 ) (49,440 ) (157,422 )
Weighted average shares outstanding, basic and diluted 7,537,344 (131,428 ) 7,405,916
Condensed Statements of Cash Flows for the nine months ended
September 30, 2020 (unaudited)
Cash Flows from Operating Activities:
Net income $ 911,963 $ (114,330 ) $ 797,633
Adjustments to reconcile net income to net cash used in operating
activities:
Change in fair value of warrant liabilities
— 114,330 114,330
Non-Cash
Initial measurement of private warrants accounted for as
liabilities
— 423,330 423,330
Initial classification of common stock subject to possible
redemption 237,394,700 (423,330 ) 236,971,370
Change in value of common stock subject to possible redemption 911,954 (114,330 ) 797,624
Condensed Balance Sheets as of June 30, 2020
(unaudited)
Warrant liabilities $
— $ 488,220 $ 488,220
Total Liabilities 479,807 488,220 968,027
Common stock subject to redemption 238,414,641 (488,220 ) 237,926,421
Common stock 736 5 741
Additional paid-in 3,980,324 64,885 4,045,209
Retained earnings 1,018,945 (64,890 ) 954,055
Number of common shares subject to redemption 23,698,156 (48,529 ) 23,649,627
Condensed Statements of Operations for the six months ended
June 30, 2020 (unaudited)
Change in fair value of warrant liabilities $
— $ (64,890 ) $ (64,890 )
Other income 1,742,148 (64,890 ) 1,677,258
Income before provision for income taxes 1,291,069 (64,890 ) 1,226,179
Net income 1,019,945 (64,890 ) 955,055
Weighted average shares outstanding, basic and diluted 7,065,753 103,077 7,168,830
Basic and diluted net loss per common share (0.05 ) (0.01 ) (0.06 )
Condensed Statements of Operations for the three months ended
June 30, 2020 (unaudited)
Change in fair value of warrant liabilities $
— $ (71,070 ) $ (71,070 )
Other income 52,277 (71,070 ) (18,793 )
Loss before provision for income taxes (260,048 ) (71,070 ) (331,118 )
Net loss (205,437 ) (71,070 ) (276,507 )
Weighted average shares outstanding, basic and diluted 7,347,667 41,538 7,389,205
Basic and diluted net loss per common share (0.04 ) (0.01 ) (0.05 )
Condensed Statements of Cash Flows for the six months ended
June 30, 2020 (unaudited)
Cash Flows from Operating Activities:
Net income $ 1,019,945 $ (64,890 ) $ 955,055
Adjustments to reconcile net income to net cash used in operating
activities:
Change in fair value of warrant liabilities
— 64,890 64,890
Non-Cash
Initial measurement of private warrants accounted for as
liabilities
— 423,330 423,330
Initial classification of common stock subject to possible
redemption 237,394,700 (423,330 ) 236,971,370
Change in value of common stock subject to possible redemption (1,019,941 ) 1,974,992 955,051
Condensed Balance Sheets as of March 31, 2020
(unaudited)
Warrant liabilities $
— $ 417,150 $ 417,150
Total Liabilities 391,453 417,150 808,603
Common stock subject to redemption 238,620,078 (417,150 ) 238,202,928
Common stock 735 4 739
Additional paid-in 3,774,888 (6,184 ) 3,768,704
Retained earnings 1,224,382 6,180 1,230,562
Number of common shares subject to redemption 23,707,833 (41,445 ) 23,666,388
Condensed Statements of Operations for the three months ended
March 31, 2020 (unaudited)
Change in fair value of warrant liabilities $
— $ 6,180 $ 6,180
Other income 1,689,871 6,180 1,696,051
Income before provision for income taxes 1,551,117 6,180 1,557,297
Net income 1,225,382 6,180 1,231,562
Weighted average shares outstanding, basic and diluted 6,780,707 165,550 6,946,257
Condensed Statements of Cash Flows for the three months ended
March 31, 2020 (unaudited)
Cash Flows from Operating Activities:
Net income $ 1,225,382 $ 6,180 $ 1,231,562
Adjustments to reconcile net income to net cash used in operating
activities:
Change in fair value of warrant liabilities — (6,180 ) (6,180 )
Non-Cash
Initial measurement of private warrants accounted for as
liabilities — 423,330 423,330
Initial classification of common stock subject to possible
redemption 237,394,700 (423,330 ) 236,971,370
Change in value of common stock subject to possible redemption (1,225,378 ) 2,456,936 1,231,5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net income (loss) per common share</t>
        </is>
      </c>
      <c r="B4" s="4" t="inlineStr">
        <is>
          <t>The following table reflects the calculation of basic and diluted
net income (loss) per common share (in dollars, except per share
amounts):
For the year For the Period
Common stock subject to possible redemption
Numerator: Earnings allocable to Common stock subject to possible
redemption
Interest earned on marketable securities held in Trust Account $ 1,724,446 $
—
Less: interest available to be withdrawn for payment of taxes (347,291 )
Net income $ 1,377,155 $
—
Denominator: Weighted Average Common stock subject to possible
redemption
Basic and diluted weighted average shares outstanding, Common stock
subject to possible redemption 23,619,408
—
Basic and diluted net income per share, Common stock subject to
possible redemption $ 0.06 $ —
Non-Redeemable
Numerator: Net Loss minus Net Earnings
Net loss $ (2,928,961 ) $ (1,000 )
Less: Net income allocable to Common stock subject to possible
redemption (1,377,155 )
—
Non-Redeemable $ (4,306,116 ) $ (1,000 )
Denominator: Weighted average non-redeemable
Basic and diluted weighted average shares outstanding, Common
stock 7,292,253 6,337,784
Basic and diluted net loss per share, Common stock $ (0.59 )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es</t>
        </is>
      </c>
      <c r="B4" s="4" t="inlineStr">
        <is>
          <t>The Company’s net deferred tax asset at December 31,
2020 and 2019 as follows:
December 31,
December 31,
2020 2019
Deferred tax asset
Net operating loss carryforward $
— $ 210
Total deferred tax assets
— 210
Valuation Allowance
— (210 )
Deferred tax asset $
— $
—</t>
        </is>
      </c>
    </row>
    <row r="5">
      <c r="A5" s="4" t="inlineStr">
        <is>
          <t>Schedule of Income Tax Provision</t>
        </is>
      </c>
      <c r="B5" s="4" t="inlineStr">
        <is>
          <t>The income tax provision for the year ended December 31, 2020
and for the period from August 16, 2019 (inception) through
December 31, 2019 consists of the following:
December 31,
December 31,
2020 2019
Federal
Current $ 199,765 $
—
Deferred 210 (210 )
State and Local
Current
—
—
Deferred
—
—
Change in valuation allowance (210 ) 210
Income tax provision $ 199,765 $
—</t>
        </is>
      </c>
    </row>
    <row r="6">
      <c r="A6" s="4" t="inlineStr">
        <is>
          <t>Summary of Reconciliation Federal Income Tax Rate</t>
        </is>
      </c>
      <c r="B6" s="4" t="inlineStr">
        <is>
          <t>A reconciliation of the federal income tax rate to the
Company’s effective tax rate at December 31, 2020 and
2019 is as follows:
December 31, December 31,
Statutory federal income tax rate 21.0 % 21.0 %
Business combination expenses (13.0 )% 0.0 %
Change in fair value of warrant liabilities (15.4 )%
—
Valuation allowance 0.1 % (21.0 )%
Income tax provision (7.3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d on Recurring Basis</t>
        </is>
      </c>
      <c r="B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243,129,959
Liabilities:
Warrant liabilities 3 2,419,470 </t>
        </is>
      </c>
    </row>
    <row r="5">
      <c r="A5" s="4" t="inlineStr">
        <is>
          <t>Schedule of fair value Black-Scholes option pricing model</t>
        </is>
      </c>
      <c r="B5" s="4" t="inlineStr">
        <is>
          <t xml:space="preserve">The key inputs into the Black-Scholes option pricing model for the
private warrants were as follows for the relevant periods:
Input February 6, March 31, 2020 June 30, 2020 September 30, 2020 December 31,
Risk-free interest rate 1.47 % 0.41 % 0.34 % 0.33 % 0.40 %
Expected term (years) 5.5 5.5 5.5 5.5 5.3
Expected volatility 18.9 % 21.5 % 22.4 % 23.7 % 55.1 %
Exercise price $ 11.50 $ 11.50 $ 11.50 $ 11.50 $ 11.50 </t>
        </is>
      </c>
    </row>
    <row r="6">
      <c r="A6" s="4" t="inlineStr">
        <is>
          <t>Schedule of Fair Value of Warrant Liabilities</t>
        </is>
      </c>
      <c r="B6" s="4" t="inlineStr">
        <is>
          <t>The change in fair value of the warrant liabilities for the period
from February 6, 2020 (inception) through December 31,
2020 is summarized as follows:
Warrant
Fair value as of February 6, 2020 (inception) $
—
Initial measurement on February 6, 2020 (1) 423,330
Change in fair value of warrant liabilities (6,180 )
Fair value as of March 31, 2020 417,150
Change in fair value of warrant liabilities 71,070
Fair value as of June 30, 2020 488,220
Change in fair value of warrant liabilities 49,440
Fair value as of September 30, 2020 537,660
Change in fair value of warrant liabilities 1,881,810
Fair value as of December 31, 2020 $ 2,419,470
(1)
Includes 277,500 warrants issued on February 6,
2020 and 31,500 warrants issued on February 10, 2020 as a
result of the Over-Allotment Private Plac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s>
  <sheetData>
    <row r="1">
      <c r="A1" s="1" t="inlineStr">
        <is>
          <t>Description of Organization and Business Operations - Additional Information (Detail)</t>
        </is>
      </c>
      <c r="B1" s="2" t="inlineStr">
        <is>
          <t>Feb. 10, 2020USD ($)$ / sharesshares</t>
        </is>
      </c>
      <c r="C1" s="2" t="inlineStr">
        <is>
          <t>Feb. 06, 2020USD ($)$ / sharesshares</t>
        </is>
      </c>
      <c r="D1" s="2" t="inlineStr">
        <is>
          <t>Dec. 31, 2020USD ($)Subsidiary$ / sharesshares</t>
        </is>
      </c>
    </row>
    <row r="2">
      <c r="A2" s="3" t="inlineStr">
        <is>
          <t>Description of Organization and Business Operations (Textual)</t>
        </is>
      </c>
    </row>
    <row r="3">
      <c r="A3" s="4" t="inlineStr">
        <is>
          <t>Number of subsidiaries | Subsidiary</t>
        </is>
      </c>
      <c r="D3" s="5" t="n">
        <v>1</v>
      </c>
    </row>
    <row r="4">
      <c r="A4" s="4" t="inlineStr">
        <is>
          <t>Net proceeds of sale of units</t>
        </is>
      </c>
      <c r="B4" s="6" t="n">
        <v>31500000</v>
      </c>
      <c r="C4" s="6" t="n">
        <v>210000000</v>
      </c>
      <c r="D4" s="6" t="n">
        <v>241500000</v>
      </c>
    </row>
    <row r="5">
      <c r="A5" s="4" t="inlineStr">
        <is>
          <t>Sale per unit | $ / shares</t>
        </is>
      </c>
      <c r="C5" s="6" t="n">
        <v>10</v>
      </c>
    </row>
    <row r="6">
      <c r="A6" s="4" t="inlineStr">
        <is>
          <t>Transaction costs</t>
        </is>
      </c>
      <c r="D6" s="5" t="n">
        <v>5310386</v>
      </c>
    </row>
    <row r="7">
      <c r="A7" s="4" t="inlineStr">
        <is>
          <t>Underwriting fees</t>
        </is>
      </c>
      <c r="D7" s="5" t="n">
        <v>4830000</v>
      </c>
    </row>
    <row r="8">
      <c r="A8" s="4" t="inlineStr">
        <is>
          <t>Other offering costs</t>
        </is>
      </c>
      <c r="D8" s="5" t="n">
        <v>480386</v>
      </c>
    </row>
    <row r="9">
      <c r="A9" s="4" t="inlineStr">
        <is>
          <t>Cash held outside of trust account</t>
        </is>
      </c>
      <c r="D9" s="6" t="n">
        <v>867876</v>
      </c>
    </row>
    <row r="10">
      <c r="A10" s="4" t="inlineStr">
        <is>
          <t>Business combination, description</t>
        </is>
      </c>
      <c r="D10" s="4" t="inlineStr">
        <is>
          <t>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11">
      <c r="A11" s="4" t="inlineStr">
        <is>
          <t>Public per share price | $ / shares</t>
        </is>
      </c>
      <c r="D11" s="6" t="n">
        <v>10</v>
      </c>
    </row>
    <row r="12">
      <c r="A12" s="4" t="inlineStr">
        <is>
          <t>Net tangible assets business combination</t>
        </is>
      </c>
      <c r="D12" s="6" t="n">
        <v>5000001</v>
      </c>
    </row>
    <row r="13">
      <c r="A13" s="4" t="inlineStr">
        <is>
          <t>Redeem public shares, percentage</t>
        </is>
      </c>
      <c r="D13" s="4" t="inlineStr">
        <is>
          <t>100.00%</t>
        </is>
      </c>
    </row>
    <row r="14">
      <c r="A14" s="4" t="inlineStr">
        <is>
          <t>Initial Public Offering [Member]</t>
        </is>
      </c>
    </row>
    <row r="15">
      <c r="A15" s="3" t="inlineStr">
        <is>
          <t>Description of Organization and Business Operations (Textual)</t>
        </is>
      </c>
    </row>
    <row r="16">
      <c r="A16" s="4" t="inlineStr">
        <is>
          <t>Sale of stock, number of shares issued in transaction | shares</t>
        </is>
      </c>
      <c r="B16" s="5" t="n">
        <v>3150000</v>
      </c>
      <c r="C16" s="5" t="n">
        <v>21000000</v>
      </c>
      <c r="D16" s="5" t="n">
        <v>24150000</v>
      </c>
    </row>
    <row r="17">
      <c r="A17" s="4" t="inlineStr">
        <is>
          <t>Sale of stock, price per share | $ / shares</t>
        </is>
      </c>
      <c r="B17" s="6" t="n">
        <v>10</v>
      </c>
      <c r="C17" s="6" t="n">
        <v>10</v>
      </c>
    </row>
    <row r="18">
      <c r="A18" s="4" t="inlineStr">
        <is>
          <t>Sale of stock, consideration received per transaction</t>
        </is>
      </c>
      <c r="C18" s="6" t="n">
        <v>210000000</v>
      </c>
    </row>
    <row r="19">
      <c r="A19" s="4" t="inlineStr">
        <is>
          <t>Private Placement [Member]</t>
        </is>
      </c>
    </row>
    <row r="20">
      <c r="A20" s="3" t="inlineStr">
        <is>
          <t>Description of Organization and Business Operations (Textual)</t>
        </is>
      </c>
    </row>
    <row r="21">
      <c r="A21" s="4" t="inlineStr">
        <is>
          <t>Sale of stock, number of shares issued in transaction | shares</t>
        </is>
      </c>
      <c r="B21" s="5" t="n">
        <v>63000</v>
      </c>
      <c r="C21" s="5" t="n">
        <v>555000</v>
      </c>
    </row>
    <row r="22">
      <c r="A22" s="4" t="inlineStr">
        <is>
          <t>Sale of stock, price per share | $ / shares</t>
        </is>
      </c>
      <c r="B22" s="6" t="n">
        <v>10</v>
      </c>
      <c r="C22" s="6" t="n">
        <v>10</v>
      </c>
    </row>
    <row r="23">
      <c r="A23" s="4" t="inlineStr">
        <is>
          <t>Sale of stock, consideration received per transaction</t>
        </is>
      </c>
      <c r="B23" s="6" t="n">
        <v>630000</v>
      </c>
      <c r="C23" s="6" t="n">
        <v>5550000</v>
      </c>
    </row>
    <row r="24">
      <c r="A24" s="4" t="inlineStr">
        <is>
          <t>Over-Allotment Option [Member]</t>
        </is>
      </c>
    </row>
    <row r="25">
      <c r="A25" s="3" t="inlineStr">
        <is>
          <t>Description of Organization and Business Operations (Textual)</t>
        </is>
      </c>
    </row>
    <row r="26">
      <c r="A26" s="4" t="inlineStr">
        <is>
          <t>Sale of stock, consideration received per transaction</t>
        </is>
      </c>
      <c r="B26" s="6" t="n">
        <v>3213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Restatement of Previously Issued Financial Statements - Schedule of Effect of Restatement Financial Statement - Balance Sheet (Detail) - USD ($)</t>
        </is>
      </c>
      <c r="B1" s="2" t="inlineStr">
        <is>
          <t>Dec. 31, 2020</t>
        </is>
      </c>
      <c r="D1" s="2" t="inlineStr">
        <is>
          <t>Sep. 30, 2020</t>
        </is>
      </c>
      <c r="E1" s="2" t="inlineStr">
        <is>
          <t>Jun. 30, 2020</t>
        </is>
      </c>
      <c r="F1" s="2" t="inlineStr">
        <is>
          <t>Mar. 31, 2020</t>
        </is>
      </c>
      <c r="G1" s="2" t="inlineStr">
        <is>
          <t>Feb. 06, 2020</t>
        </is>
      </c>
      <c r="H1" s="2" t="inlineStr">
        <is>
          <t>Dec. 31, 2019</t>
        </is>
      </c>
    </row>
    <row r="2">
      <c r="A2" s="3" t="inlineStr">
        <is>
          <t>Error Corrections and Prior Period Adjustments Revision [Line Items]</t>
        </is>
      </c>
    </row>
    <row r="3">
      <c r="A3" s="4" t="inlineStr">
        <is>
          <t>Warrant liabilities</t>
        </is>
      </c>
      <c r="B3" s="6" t="n">
        <v>2419470</v>
      </c>
      <c r="D3" s="6" t="n">
        <v>537660</v>
      </c>
      <c r="E3" s="6" t="n">
        <v>488220</v>
      </c>
      <c r="F3" s="6" t="n">
        <v>417150</v>
      </c>
      <c r="G3" s="6" t="n">
        <v>380175</v>
      </c>
    </row>
    <row r="4">
      <c r="A4" s="4" t="inlineStr">
        <is>
          <t>Total Liabilities</t>
        </is>
      </c>
      <c r="B4" s="5" t="n">
        <v>4100101</v>
      </c>
      <c r="D4" s="5" t="n">
        <v>740260</v>
      </c>
      <c r="E4" s="5" t="n">
        <v>968027</v>
      </c>
      <c r="F4" s="5" t="n">
        <v>808603</v>
      </c>
      <c r="G4" s="5" t="n">
        <v>380175</v>
      </c>
      <c r="H4" s="6" t="n">
        <v>81808</v>
      </c>
    </row>
    <row r="5">
      <c r="A5" s="4" t="inlineStr">
        <is>
          <t>Common stock subject to redemption</t>
        </is>
      </c>
      <c r="B5" s="5" t="n">
        <v>234042402</v>
      </c>
      <c r="D5" s="5" t="n">
        <v>237768994</v>
      </c>
      <c r="E5" s="5" t="n">
        <v>237926421</v>
      </c>
      <c r="F5" s="5" t="n">
        <v>238202928</v>
      </c>
      <c r="G5" s="5" t="n">
        <v>205514525</v>
      </c>
    </row>
    <row r="6">
      <c r="A6" s="4" t="inlineStr">
        <is>
          <t>Common stock</t>
        </is>
      </c>
      <c r="B6" s="5" t="n">
        <v>779</v>
      </c>
      <c r="C6" s="4" t="inlineStr">
        <is>
          <t>[1]</t>
        </is>
      </c>
      <c r="D6" s="5" t="n">
        <v>742</v>
      </c>
      <c r="E6" s="5" t="n">
        <v>741</v>
      </c>
      <c r="F6" s="5" t="n">
        <v>739</v>
      </c>
      <c r="G6" s="5" t="n">
        <v>729</v>
      </c>
      <c r="H6" s="5" t="n">
        <v>634</v>
      </c>
      <c r="I6" s="4" t="inlineStr">
        <is>
          <t>[1]</t>
        </is>
      </c>
    </row>
    <row r="7">
      <c r="A7" s="4" t="inlineStr">
        <is>
          <t>Additional paid-in capital</t>
        </is>
      </c>
      <c r="B7" s="6" t="n">
        <v>7929190</v>
      </c>
      <c r="D7" s="6" t="n">
        <v>4202635</v>
      </c>
      <c r="E7" s="6" t="n">
        <v>4045209</v>
      </c>
      <c r="F7" s="6" t="n">
        <v>3768704</v>
      </c>
      <c r="G7" s="6" t="n">
        <v>5000272</v>
      </c>
      <c r="H7" s="6" t="n">
        <v>25453</v>
      </c>
    </row>
    <row r="8">
      <c r="A8" s="4" t="inlineStr">
        <is>
          <t>Number of common shares subject to redemption</t>
        </is>
      </c>
      <c r="B8" s="5" t="n">
        <v>23266477</v>
      </c>
      <c r="D8" s="5" t="n">
        <v>23637904</v>
      </c>
      <c r="E8" s="5" t="n">
        <v>23649627</v>
      </c>
      <c r="F8" s="5" t="n">
        <v>23666388</v>
      </c>
      <c r="G8" s="5" t="n">
        <v>20551453</v>
      </c>
      <c r="H8" s="5" t="n">
        <v>0</v>
      </c>
    </row>
    <row r="9">
      <c r="A9" s="4" t="inlineStr">
        <is>
          <t>Accumulated deficit</t>
        </is>
      </c>
      <c r="B9" s="6" t="n">
        <v>-2929961</v>
      </c>
      <c r="D9" s="6" t="n">
        <v>796633</v>
      </c>
      <c r="E9" s="6" t="n">
        <v>954055</v>
      </c>
      <c r="F9" s="6" t="n">
        <v>1230562</v>
      </c>
      <c r="H9" s="6" t="n">
        <v>-1000</v>
      </c>
    </row>
    <row r="10">
      <c r="A10" s="4" t="inlineStr">
        <is>
          <t>As Previously Reported [Member]</t>
        </is>
      </c>
    </row>
    <row r="11">
      <c r="A11" s="3" t="inlineStr">
        <is>
          <t>Error Corrections and Prior Period Adjustments Revision [Line Items]</t>
        </is>
      </c>
    </row>
    <row r="12">
      <c r="A12" s="4" t="inlineStr">
        <is>
          <t>Total Liabilities</t>
        </is>
      </c>
      <c r="B12" s="5" t="n">
        <v>1680631</v>
      </c>
      <c r="D12" s="5" t="n">
        <v>202600</v>
      </c>
      <c r="E12" s="5" t="n">
        <v>479807</v>
      </c>
      <c r="F12" s="5" t="n">
        <v>391453</v>
      </c>
    </row>
    <row r="13">
      <c r="A13" s="4" t="inlineStr">
        <is>
          <t>Common stock subject to redemption</t>
        </is>
      </c>
      <c r="B13" s="5" t="n">
        <v>236461872</v>
      </c>
      <c r="D13" s="5" t="n">
        <v>238306654</v>
      </c>
      <c r="E13" s="5" t="n">
        <v>238414641</v>
      </c>
      <c r="F13" s="5" t="n">
        <v>238620078</v>
      </c>
      <c r="G13" s="6" t="n">
        <v>205894700</v>
      </c>
    </row>
    <row r="14">
      <c r="A14" s="4" t="inlineStr">
        <is>
          <t>Common stock</t>
        </is>
      </c>
      <c r="B14" s="5" t="n">
        <v>755</v>
      </c>
      <c r="D14" s="5" t="n">
        <v>736</v>
      </c>
      <c r="E14" s="5" t="n">
        <v>736</v>
      </c>
      <c r="F14" s="5" t="n">
        <v>735</v>
      </c>
      <c r="G14" s="5" t="n">
        <v>725</v>
      </c>
    </row>
    <row r="15">
      <c r="A15" s="4" t="inlineStr">
        <is>
          <t>Additional paid-in capital</t>
        </is>
      </c>
      <c r="B15" s="6" t="n">
        <v>5933074</v>
      </c>
      <c r="D15" s="6" t="n">
        <v>4088311</v>
      </c>
      <c r="E15" s="6" t="n">
        <v>3980324</v>
      </c>
      <c r="F15" s="6" t="n">
        <v>3774888</v>
      </c>
      <c r="G15" s="6" t="n">
        <v>5000276</v>
      </c>
    </row>
    <row r="16">
      <c r="A16" s="4" t="inlineStr">
        <is>
          <t>Number of common shares subject to redemption</t>
        </is>
      </c>
      <c r="B16" s="5" t="n">
        <v>23507001</v>
      </c>
      <c r="D16" s="5" t="n">
        <v>23691356</v>
      </c>
      <c r="E16" s="5" t="n">
        <v>23698156</v>
      </c>
      <c r="F16" s="5" t="n">
        <v>23707833</v>
      </c>
      <c r="G16" s="5" t="n">
        <v>20589470</v>
      </c>
    </row>
    <row r="17">
      <c r="A17" s="4" t="inlineStr">
        <is>
          <t>Accumulated deficit</t>
        </is>
      </c>
      <c r="B17" s="6" t="n">
        <v>-933821</v>
      </c>
      <c r="D17" s="6" t="n">
        <v>910963</v>
      </c>
      <c r="E17" s="6" t="n">
        <v>1018945</v>
      </c>
      <c r="F17" s="6" t="n">
        <v>1224382</v>
      </c>
    </row>
    <row r="18">
      <c r="A18" s="4" t="inlineStr">
        <is>
          <t>Adjustments [Member]</t>
        </is>
      </c>
    </row>
    <row r="19">
      <c r="A19" s="3" t="inlineStr">
        <is>
          <t>Error Corrections and Prior Period Adjustments Revision [Line Items]</t>
        </is>
      </c>
    </row>
    <row r="20">
      <c r="A20" s="4" t="inlineStr">
        <is>
          <t>Warrant liabilities</t>
        </is>
      </c>
      <c r="B20" s="5" t="n">
        <v>2419470</v>
      </c>
      <c r="D20" s="5" t="n">
        <v>537660</v>
      </c>
      <c r="E20" s="5" t="n">
        <v>488220</v>
      </c>
      <c r="F20" s="5" t="n">
        <v>417150</v>
      </c>
      <c r="G20" s="6" t="n">
        <v>380175</v>
      </c>
    </row>
    <row r="21">
      <c r="A21" s="4" t="inlineStr">
        <is>
          <t>Total Liabilities</t>
        </is>
      </c>
      <c r="B21" s="5" t="n">
        <v>2419470</v>
      </c>
      <c r="D21" s="5" t="n">
        <v>537660</v>
      </c>
      <c r="E21" s="5" t="n">
        <v>488220</v>
      </c>
      <c r="F21" s="5" t="n">
        <v>417150</v>
      </c>
      <c r="G21" s="5" t="n">
        <v>380175</v>
      </c>
    </row>
    <row r="22">
      <c r="A22" s="4" t="inlineStr">
        <is>
          <t>Common stock subject to redemption</t>
        </is>
      </c>
      <c r="B22" s="5" t="n">
        <v>-2419470</v>
      </c>
      <c r="D22" s="5" t="n">
        <v>-537660</v>
      </c>
      <c r="E22" s="5" t="n">
        <v>-488220</v>
      </c>
      <c r="F22" s="5" t="n">
        <v>-417150</v>
      </c>
      <c r="G22" s="5" t="n">
        <v>-380175</v>
      </c>
    </row>
    <row r="23">
      <c r="A23" s="4" t="inlineStr">
        <is>
          <t>Common stock</t>
        </is>
      </c>
      <c r="B23" s="5" t="n">
        <v>24</v>
      </c>
      <c r="D23" s="5" t="n">
        <v>6</v>
      </c>
      <c r="E23" s="5" t="n">
        <v>5</v>
      </c>
      <c r="F23" s="5" t="n">
        <v>4</v>
      </c>
      <c r="G23" s="5" t="n">
        <v>4</v>
      </c>
    </row>
    <row r="24">
      <c r="A24" s="4" t="inlineStr">
        <is>
          <t>Additional paid-in capital</t>
        </is>
      </c>
      <c r="B24" s="6" t="n">
        <v>1996116</v>
      </c>
      <c r="D24" s="6" t="n">
        <v>114324</v>
      </c>
      <c r="E24" s="6" t="n">
        <v>64885</v>
      </c>
      <c r="F24" s="6" t="n">
        <v>-6184</v>
      </c>
      <c r="G24" s="6" t="n">
        <v>-4</v>
      </c>
    </row>
    <row r="25">
      <c r="A25" s="4" t="inlineStr">
        <is>
          <t>Number of common shares subject to redemption</t>
        </is>
      </c>
      <c r="B25" s="5" t="n">
        <v>-240524</v>
      </c>
      <c r="D25" s="5" t="n">
        <v>-53452</v>
      </c>
      <c r="E25" s="5" t="n">
        <v>-48529</v>
      </c>
      <c r="F25" s="5" t="n">
        <v>-41445</v>
      </c>
      <c r="G25" s="5" t="n">
        <v>-38017</v>
      </c>
    </row>
    <row r="26">
      <c r="A26" s="4" t="inlineStr">
        <is>
          <t>Accumulated deficit</t>
        </is>
      </c>
      <c r="B26" s="6" t="n">
        <v>-1996140</v>
      </c>
      <c r="D26" s="6" t="n">
        <v>-114330</v>
      </c>
      <c r="E26" s="6" t="n">
        <v>-64890</v>
      </c>
      <c r="F26" s="6" t="n">
        <v>6180</v>
      </c>
    </row>
    <row r="27"/>
    <row r="28">
      <c r="A28" s="4" t="inlineStr">
        <is>
          <t>[1]</t>
        </is>
      </c>
      <c r="B28" s="4" t="inlineStr">
        <is>
          <t>As of December 31, 2019, included up to 787,500 shares subject to forfeiture if the over-allotment option was not exercised in full or in part by the underwriters (see Note 7).</t>
        </is>
      </c>
    </row>
  </sheetData>
  <mergeCells count="4">
    <mergeCell ref="B1:C1"/>
    <mergeCell ref="H1:I1"/>
    <mergeCell ref="A27:I27"/>
    <mergeCell ref="B28:I2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3" customWidth="1" min="6" max="6"/>
    <col width="15" customWidth="1" min="7" max="7"/>
    <col width="15" customWidth="1" min="8" max="8"/>
    <col width="16" customWidth="1" min="9" max="9"/>
    <col width="13" customWidth="1" min="10" max="10"/>
  </cols>
  <sheetData>
    <row r="1">
      <c r="A1" s="1" t="inlineStr">
        <is>
          <t>Restatement of Previously Issued Financial Statements - Schedule of Effect of Restatement Financial Statement - Statement of Operations (Detail) - USD ($)</t>
        </is>
      </c>
      <c r="B1" s="2" t="inlineStr">
        <is>
          <t>3 Months Ended</t>
        </is>
      </c>
      <c r="E1" s="2" t="inlineStr">
        <is>
          <t>5 Months Ended</t>
        </is>
      </c>
      <c r="G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G2" s="2" t="inlineStr">
        <is>
          <t>Jun. 30, 2020</t>
        </is>
      </c>
      <c r="H2" s="2" t="inlineStr">
        <is>
          <t>Sep. 30, 2020</t>
        </is>
      </c>
      <c r="I2" s="2" t="inlineStr">
        <is>
          <t>Dec. 31, 2020</t>
        </is>
      </c>
    </row>
    <row r="3">
      <c r="A3" s="3" t="inlineStr">
        <is>
          <t>Adjustments For Change In Accounting Principle [Line Items]</t>
        </is>
      </c>
    </row>
    <row r="4">
      <c r="A4" s="4" t="inlineStr">
        <is>
          <t>Change in fair value of warrant liabilities</t>
        </is>
      </c>
      <c r="B4" s="6" t="n">
        <v>-49440</v>
      </c>
      <c r="C4" s="6" t="n">
        <v>-71070</v>
      </c>
      <c r="D4" s="6" t="n">
        <v>6180</v>
      </c>
      <c r="G4" s="6" t="n">
        <v>-64890</v>
      </c>
      <c r="H4" s="6" t="n">
        <v>-114330</v>
      </c>
      <c r="I4" s="6" t="n">
        <v>-1996140</v>
      </c>
    </row>
    <row r="5">
      <c r="A5" s="4" t="inlineStr">
        <is>
          <t>Other income (expense), net</t>
        </is>
      </c>
      <c r="B5" s="5" t="n">
        <v>-8925</v>
      </c>
      <c r="C5" s="5" t="n">
        <v>-18793</v>
      </c>
      <c r="D5" s="5" t="n">
        <v>1696051</v>
      </c>
      <c r="G5" s="5" t="n">
        <v>1677258</v>
      </c>
      <c r="H5" s="5" t="n">
        <v>1668333</v>
      </c>
      <c r="I5" s="5" t="n">
        <v>-206181</v>
      </c>
    </row>
    <row r="6">
      <c r="A6" s="4" t="inlineStr">
        <is>
          <t>Income (loss) before income taxes</t>
        </is>
      </c>
      <c r="B6" s="5" t="n">
        <v>-186126</v>
      </c>
      <c r="C6" s="5" t="n">
        <v>-331118</v>
      </c>
      <c r="D6" s="5" t="n">
        <v>1557297</v>
      </c>
      <c r="E6" s="6" t="n">
        <v>-1000</v>
      </c>
      <c r="G6" s="5" t="n">
        <v>1226179</v>
      </c>
      <c r="H6" s="5" t="n">
        <v>1040053</v>
      </c>
      <c r="I6" s="5" t="n">
        <v>-2729196</v>
      </c>
    </row>
    <row r="7">
      <c r="A7" s="4" t="inlineStr">
        <is>
          <t>Net income (loss)</t>
        </is>
      </c>
      <c r="B7" s="6" t="n">
        <v>-157422</v>
      </c>
      <c r="C7" s="6" t="n">
        <v>-276507</v>
      </c>
      <c r="D7" s="6" t="n">
        <v>1231562</v>
      </c>
      <c r="E7" s="6" t="n">
        <v>-1000</v>
      </c>
      <c r="G7" s="6" t="n">
        <v>955055</v>
      </c>
      <c r="H7" s="6" t="n">
        <v>797633</v>
      </c>
      <c r="I7" s="6" t="n">
        <v>-2928961</v>
      </c>
    </row>
    <row r="8">
      <c r="A8" s="4" t="inlineStr">
        <is>
          <t>Basic and diluted weighted average shares outstanding, Common stock subject to possible redemption</t>
        </is>
      </c>
      <c r="I8" s="5" t="n">
        <v>23619408</v>
      </c>
    </row>
    <row r="9">
      <c r="A9" s="4" t="inlineStr">
        <is>
          <t>Weighted average shares outstanding, basic and diluted</t>
        </is>
      </c>
      <c r="B9" s="5" t="n">
        <v>7405916</v>
      </c>
      <c r="C9" s="5" t="n">
        <v>7389205</v>
      </c>
      <c r="D9" s="5" t="n">
        <v>6946257</v>
      </c>
      <c r="E9" s="5" t="n">
        <v>6337784</v>
      </c>
      <c r="F9" s="4" t="inlineStr">
        <is>
          <t>[1]</t>
        </is>
      </c>
      <c r="G9" s="5" t="n">
        <v>7168830</v>
      </c>
      <c r="H9" s="5" t="n">
        <v>7248694</v>
      </c>
      <c r="I9" s="5" t="n">
        <v>7292253</v>
      </c>
      <c r="J9" s="4" t="inlineStr">
        <is>
          <t>[1]</t>
        </is>
      </c>
    </row>
    <row r="10">
      <c r="A10" s="4" t="inlineStr">
        <is>
          <t>Basic and diluted net loss per share, Common stock</t>
        </is>
      </c>
      <c r="C10" s="8" t="n">
        <v>-0.05</v>
      </c>
      <c r="E10" s="6" t="n">
        <v>0</v>
      </c>
      <c r="G10" s="8" t="n">
        <v>-0.06</v>
      </c>
      <c r="H10" s="8" t="n">
        <v>-0.08</v>
      </c>
      <c r="I10" s="8" t="n">
        <v>-0.59</v>
      </c>
    </row>
    <row r="11">
      <c r="A11" s="4" t="inlineStr">
        <is>
          <t>As Previously Reported [Member]</t>
        </is>
      </c>
    </row>
    <row r="12">
      <c r="A12" s="3" t="inlineStr">
        <is>
          <t>Adjustments For Change In Accounting Principle [Line Items]</t>
        </is>
      </c>
    </row>
    <row r="13">
      <c r="A13" s="4" t="inlineStr">
        <is>
          <t>Other income (expense), net</t>
        </is>
      </c>
      <c r="B13" s="6" t="n">
        <v>40515</v>
      </c>
      <c r="C13" s="6" t="n">
        <v>52277</v>
      </c>
      <c r="D13" s="6" t="n">
        <v>1689871</v>
      </c>
      <c r="G13" s="6" t="n">
        <v>1742148</v>
      </c>
      <c r="H13" s="6" t="n">
        <v>1782663</v>
      </c>
      <c r="I13" s="6" t="n">
        <v>1789959</v>
      </c>
    </row>
    <row r="14">
      <c r="A14" s="4" t="inlineStr">
        <is>
          <t>Income (loss) before income taxes</t>
        </is>
      </c>
      <c r="B14" s="5" t="n">
        <v>-136686</v>
      </c>
      <c r="C14" s="5" t="n">
        <v>-260048</v>
      </c>
      <c r="D14" s="5" t="n">
        <v>1551117</v>
      </c>
      <c r="G14" s="5" t="n">
        <v>1291069</v>
      </c>
      <c r="H14" s="5" t="n">
        <v>1154383</v>
      </c>
      <c r="I14" s="5" t="n">
        <v>-733056</v>
      </c>
    </row>
    <row r="15">
      <c r="A15" s="4" t="inlineStr">
        <is>
          <t>Net income (loss)</t>
        </is>
      </c>
      <c r="B15" s="6" t="n">
        <v>-107982</v>
      </c>
      <c r="C15" s="6" t="n">
        <v>-205437</v>
      </c>
      <c r="D15" s="6" t="n">
        <v>1225382</v>
      </c>
      <c r="G15" s="6" t="n">
        <v>1019945</v>
      </c>
      <c r="H15" s="6" t="n">
        <v>911963</v>
      </c>
      <c r="I15" s="6" t="n">
        <v>-932821</v>
      </c>
    </row>
    <row r="16">
      <c r="A16" s="4" t="inlineStr">
        <is>
          <t>Basic and diluted weighted average shares outstanding, Common stock subject to possible redemption</t>
        </is>
      </c>
      <c r="I16" s="5" t="n">
        <v>23705712</v>
      </c>
    </row>
    <row r="17">
      <c r="A17" s="4" t="inlineStr">
        <is>
          <t>Weighted average shares outstanding, basic and diluted</t>
        </is>
      </c>
      <c r="B17" s="5" t="n">
        <v>7537344</v>
      </c>
      <c r="C17" s="5" t="n">
        <v>7347667</v>
      </c>
      <c r="D17" s="5" t="n">
        <v>6780707</v>
      </c>
      <c r="G17" s="5" t="n">
        <v>7065753</v>
      </c>
      <c r="H17" s="5" t="n">
        <v>7164018</v>
      </c>
      <c r="I17" s="5" t="n">
        <v>7214461</v>
      </c>
    </row>
    <row r="18">
      <c r="A18" s="4" t="inlineStr">
        <is>
          <t>Basic and diluted net loss per share, Common stock</t>
        </is>
      </c>
      <c r="C18" s="8" t="n">
        <v>-0.04</v>
      </c>
      <c r="G18" s="8" t="n">
        <v>-0.05</v>
      </c>
      <c r="H18" s="8" t="n">
        <v>-0.07000000000000001</v>
      </c>
      <c r="I18" s="8" t="n">
        <v>-0.32</v>
      </c>
    </row>
    <row r="19">
      <c r="A19" s="4" t="inlineStr">
        <is>
          <t>Adjustments [Member]</t>
        </is>
      </c>
    </row>
    <row r="20">
      <c r="A20" s="3" t="inlineStr">
        <is>
          <t>Adjustments For Change In Accounting Principle [Line Items]</t>
        </is>
      </c>
    </row>
    <row r="21">
      <c r="A21" s="4" t="inlineStr">
        <is>
          <t>Change in fair value of warrant liabilities</t>
        </is>
      </c>
      <c r="B21" s="6" t="n">
        <v>-49440</v>
      </c>
      <c r="C21" s="6" t="n">
        <v>-71070</v>
      </c>
      <c r="D21" s="6" t="n">
        <v>6180</v>
      </c>
      <c r="G21" s="6" t="n">
        <v>-64890</v>
      </c>
      <c r="H21" s="6" t="n">
        <v>-114330</v>
      </c>
      <c r="I21" s="6" t="n">
        <v>-1996140</v>
      </c>
    </row>
    <row r="22">
      <c r="A22" s="4" t="inlineStr">
        <is>
          <t>Other income (expense), net</t>
        </is>
      </c>
      <c r="B22" s="5" t="n">
        <v>-49440</v>
      </c>
      <c r="C22" s="5" t="n">
        <v>-71070</v>
      </c>
      <c r="D22" s="5" t="n">
        <v>6180</v>
      </c>
      <c r="G22" s="5" t="n">
        <v>-64890</v>
      </c>
      <c r="H22" s="5" t="n">
        <v>-114330</v>
      </c>
      <c r="I22" s="5" t="n">
        <v>-1996140</v>
      </c>
    </row>
    <row r="23">
      <c r="A23" s="4" t="inlineStr">
        <is>
          <t>Income (loss) before income taxes</t>
        </is>
      </c>
      <c r="B23" s="5" t="n">
        <v>-49440</v>
      </c>
      <c r="C23" s="5" t="n">
        <v>-71070</v>
      </c>
      <c r="D23" s="5" t="n">
        <v>6180</v>
      </c>
      <c r="G23" s="5" t="n">
        <v>-64890</v>
      </c>
      <c r="H23" s="5" t="n">
        <v>-114330</v>
      </c>
      <c r="I23" s="5" t="n">
        <v>-1996140</v>
      </c>
    </row>
    <row r="24">
      <c r="A24" s="4" t="inlineStr">
        <is>
          <t>Net income (loss)</t>
        </is>
      </c>
      <c r="B24" s="6" t="n">
        <v>-49440</v>
      </c>
      <c r="C24" s="6" t="n">
        <v>-71070</v>
      </c>
      <c r="D24" s="6" t="n">
        <v>6180</v>
      </c>
      <c r="G24" s="6" t="n">
        <v>-64890</v>
      </c>
      <c r="H24" s="6" t="n">
        <v>-114330</v>
      </c>
      <c r="I24" s="6" t="n">
        <v>-1996140</v>
      </c>
    </row>
    <row r="25">
      <c r="A25" s="4" t="inlineStr">
        <is>
          <t>Basic and diluted weighted average shares outstanding, Common stock subject to possible redemption</t>
        </is>
      </c>
      <c r="I25" s="5" t="n">
        <v>-86304</v>
      </c>
    </row>
    <row r="26">
      <c r="A26" s="4" t="inlineStr">
        <is>
          <t>Weighted average shares outstanding, basic and diluted</t>
        </is>
      </c>
      <c r="B26" s="5" t="n">
        <v>-131428</v>
      </c>
      <c r="C26" s="5" t="n">
        <v>41538</v>
      </c>
      <c r="D26" s="5" t="n">
        <v>165550</v>
      </c>
      <c r="G26" s="5" t="n">
        <v>103077</v>
      </c>
      <c r="H26" s="5" t="n">
        <v>84676</v>
      </c>
      <c r="I26" s="5" t="n">
        <v>77792</v>
      </c>
    </row>
    <row r="27">
      <c r="A27" s="4" t="inlineStr">
        <is>
          <t>Basic and diluted net loss per share, Common stock</t>
        </is>
      </c>
      <c r="C27" s="8" t="n">
        <v>-0.01</v>
      </c>
      <c r="G27" s="8" t="n">
        <v>-0.01</v>
      </c>
      <c r="H27" s="8" t="n">
        <v>-0.01</v>
      </c>
      <c r="I27" s="8" t="n">
        <v>-0.27</v>
      </c>
    </row>
    <row r="28"/>
    <row r="29">
      <c r="A29" s="4" t="inlineStr">
        <is>
          <t>[1]</t>
        </is>
      </c>
      <c r="B29" s="4" t="inlineStr">
        <is>
          <t>Excludes an aggregate of 787,500 shares subject to forfeiture at December 31, 2019 (see Note 7).</t>
        </is>
      </c>
    </row>
  </sheetData>
  <mergeCells count="8">
    <mergeCell ref="A1:A2"/>
    <mergeCell ref="B1:D1"/>
    <mergeCell ref="E1:F1"/>
    <mergeCell ref="I1:J1"/>
    <mergeCell ref="E2:F2"/>
    <mergeCell ref="I2:J2"/>
    <mergeCell ref="A28:J28"/>
    <mergeCell ref="B29:J2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subject to possible redemption</t>
        </is>
      </c>
      <c r="B3" s="5" t="n">
        <v>23266477</v>
      </c>
      <c r="C3" s="5" t="n">
        <v>0</v>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50000000</v>
      </c>
      <c r="C9" s="5" t="n">
        <v>50000000</v>
      </c>
    </row>
    <row r="10">
      <c r="A10" s="4" t="inlineStr">
        <is>
          <t>Common stock, shares issued</t>
        </is>
      </c>
      <c r="B10" s="5" t="n">
        <v>7789023</v>
      </c>
      <c r="C10" s="5" t="n">
        <v>6337500</v>
      </c>
    </row>
    <row r="11">
      <c r="A11" s="4" t="inlineStr">
        <is>
          <t>Common stock, shares outstanding</t>
        </is>
      </c>
      <c r="B11" s="5" t="n">
        <v>7789023</v>
      </c>
      <c r="C11" s="5" t="n">
        <v>6337500</v>
      </c>
    </row>
    <row r="12">
      <c r="A12" s="4" t="inlineStr">
        <is>
          <t>Common stock subject to possible redemption</t>
        </is>
      </c>
      <c r="B12" s="5" t="n">
        <v>23266477</v>
      </c>
      <c r="C12" s="5" t="n">
        <v>0</v>
      </c>
    </row>
    <row r="13">
      <c r="A13" s="4" t="inlineStr">
        <is>
          <t>Shares subject to forfeiture</t>
        </is>
      </c>
      <c r="C13" s="5" t="n">
        <v>7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6" customWidth="1" min="8" max="8"/>
  </cols>
  <sheetData>
    <row r="1">
      <c r="A1" s="1" t="inlineStr">
        <is>
          <t>Restatement of Previously Issued Financial Statements - Schedule of Effect of Restatement Financial Statement - Statement of Cash Flow (Detail) - USD ($)</t>
        </is>
      </c>
      <c r="B1" s="2" t="inlineStr">
        <is>
          <t>3 Months Ended</t>
        </is>
      </c>
      <c r="E1" s="2" t="inlineStr">
        <is>
          <t>5 Months Ended</t>
        </is>
      </c>
      <c r="F1" s="2" t="inlineStr">
        <is>
          <t>6 Months Ended</t>
        </is>
      </c>
      <c r="G1" s="2" t="inlineStr">
        <is>
          <t>9 Months Ended</t>
        </is>
      </c>
      <c r="H1" s="2" t="inlineStr">
        <is>
          <t>12 Months Ended</t>
        </is>
      </c>
    </row>
    <row r="2">
      <c r="B2" s="2" t="inlineStr">
        <is>
          <t>Sep. 30, 2020</t>
        </is>
      </c>
      <c r="C2" s="2" t="inlineStr">
        <is>
          <t>Jun. 30, 2020</t>
        </is>
      </c>
      <c r="D2" s="2" t="inlineStr">
        <is>
          <t>Mar. 31, 2020</t>
        </is>
      </c>
      <c r="E2" s="2" t="inlineStr">
        <is>
          <t>Dec. 31, 2019</t>
        </is>
      </c>
      <c r="F2" s="2" t="inlineStr">
        <is>
          <t>Jun. 30, 2020</t>
        </is>
      </c>
      <c r="G2" s="2" t="inlineStr">
        <is>
          <t>Sep. 30, 2020</t>
        </is>
      </c>
      <c r="H2" s="2" t="inlineStr">
        <is>
          <t>Dec. 31, 2020</t>
        </is>
      </c>
    </row>
    <row r="3">
      <c r="A3" s="3" t="inlineStr">
        <is>
          <t>Cash Flows from Operating Activities:</t>
        </is>
      </c>
    </row>
    <row r="4">
      <c r="A4" s="4" t="inlineStr">
        <is>
          <t>Net income (loss)</t>
        </is>
      </c>
      <c r="B4" s="6" t="n">
        <v>-157422</v>
      </c>
      <c r="C4" s="6" t="n">
        <v>-276507</v>
      </c>
      <c r="D4" s="6" t="n">
        <v>1231562</v>
      </c>
      <c r="E4" s="6" t="n">
        <v>-1000</v>
      </c>
      <c r="F4" s="6" t="n">
        <v>955055</v>
      </c>
      <c r="G4" s="6" t="n">
        <v>797633</v>
      </c>
      <c r="H4" s="6" t="n">
        <v>-2928961</v>
      </c>
    </row>
    <row r="5">
      <c r="A5" s="3" t="inlineStr">
        <is>
          <t>Adjustments to reconcile net income to net cash used in operating activities:</t>
        </is>
      </c>
    </row>
    <row r="6">
      <c r="A6" s="4" t="inlineStr">
        <is>
          <t>Change in fair value of warrant liabilities</t>
        </is>
      </c>
      <c r="B6" s="5" t="n">
        <v>49440</v>
      </c>
      <c r="C6" s="5" t="n">
        <v>71070</v>
      </c>
      <c r="D6" s="5" t="n">
        <v>-6180</v>
      </c>
      <c r="F6" s="5" t="n">
        <v>64890</v>
      </c>
      <c r="G6" s="5" t="n">
        <v>114330</v>
      </c>
      <c r="H6" s="5" t="n">
        <v>1996140</v>
      </c>
    </row>
    <row r="7">
      <c r="A7" s="3" t="inlineStr">
        <is>
          <t>Non-Cash investing and financing activities:</t>
        </is>
      </c>
    </row>
    <row r="8">
      <c r="A8" s="4" t="inlineStr">
        <is>
          <t>Initial measurement of private warrants accounted for as liabilities</t>
        </is>
      </c>
      <c r="D8" s="5" t="n">
        <v>423330</v>
      </c>
      <c r="F8" s="5" t="n">
        <v>423330</v>
      </c>
      <c r="G8" s="5" t="n">
        <v>423330</v>
      </c>
      <c r="H8" s="5" t="n">
        <v>423330</v>
      </c>
    </row>
    <row r="9">
      <c r="A9" s="4" t="inlineStr">
        <is>
          <t>Initial classification of common stock subject to possible redemption</t>
        </is>
      </c>
      <c r="D9" s="5" t="n">
        <v>236971370</v>
      </c>
      <c r="F9" s="5" t="n">
        <v>236971370</v>
      </c>
      <c r="G9" s="5" t="n">
        <v>236971370</v>
      </c>
      <c r="H9" s="5" t="n">
        <v>236971370</v>
      </c>
    </row>
    <row r="10">
      <c r="A10" s="4" t="inlineStr">
        <is>
          <t>Change in value of common stock subject to possible redemption</t>
        </is>
      </c>
      <c r="D10" s="5" t="n">
        <v>1231558</v>
      </c>
      <c r="F10" s="5" t="n">
        <v>955051</v>
      </c>
      <c r="G10" s="5" t="n">
        <v>797624</v>
      </c>
      <c r="H10" s="5" t="n">
        <v>-2928968</v>
      </c>
    </row>
    <row r="11">
      <c r="A11" s="4" t="inlineStr">
        <is>
          <t>As Previously Reported [Member]</t>
        </is>
      </c>
    </row>
    <row r="12">
      <c r="A12" s="3" t="inlineStr">
        <is>
          <t>Cash Flows from Operating Activities:</t>
        </is>
      </c>
    </row>
    <row r="13">
      <c r="A13" s="4" t="inlineStr">
        <is>
          <t>Net income (loss)</t>
        </is>
      </c>
      <c r="B13" s="5" t="n">
        <v>-107982</v>
      </c>
      <c r="C13" s="5" t="n">
        <v>-205437</v>
      </c>
      <c r="D13" s="5" t="n">
        <v>1225382</v>
      </c>
      <c r="F13" s="5" t="n">
        <v>1019945</v>
      </c>
      <c r="G13" s="5" t="n">
        <v>911963</v>
      </c>
      <c r="H13" s="5" t="n">
        <v>-932821</v>
      </c>
    </row>
    <row r="14">
      <c r="A14" s="3" t="inlineStr">
        <is>
          <t>Non-Cash investing and financing activities:</t>
        </is>
      </c>
    </row>
    <row r="15">
      <c r="A15" s="4" t="inlineStr">
        <is>
          <t>Initial classification of common stock subject to possible redemption</t>
        </is>
      </c>
      <c r="D15" s="5" t="n">
        <v>237394700</v>
      </c>
      <c r="F15" s="5" t="n">
        <v>237394700</v>
      </c>
      <c r="G15" s="5" t="n">
        <v>237394700</v>
      </c>
      <c r="H15" s="5" t="n">
        <v>237394700</v>
      </c>
    </row>
    <row r="16">
      <c r="A16" s="4" t="inlineStr">
        <is>
          <t>Change in value of common stock subject to possible redemption</t>
        </is>
      </c>
      <c r="D16" s="5" t="n">
        <v>-1225378</v>
      </c>
      <c r="F16" s="5" t="n">
        <v>-1019941</v>
      </c>
      <c r="G16" s="5" t="n">
        <v>911954</v>
      </c>
      <c r="H16" s="5" t="n">
        <v>-932828</v>
      </c>
    </row>
    <row r="17">
      <c r="A17" s="4" t="inlineStr">
        <is>
          <t>Adjustments [Member]</t>
        </is>
      </c>
    </row>
    <row r="18">
      <c r="A18" s="3" t="inlineStr">
        <is>
          <t>Cash Flows from Operating Activities:</t>
        </is>
      </c>
    </row>
    <row r="19">
      <c r="A19" s="4" t="inlineStr">
        <is>
          <t>Net income (loss)</t>
        </is>
      </c>
      <c r="B19" s="5" t="n">
        <v>-49440</v>
      </c>
      <c r="C19" s="5" t="n">
        <v>-71070</v>
      </c>
      <c r="D19" s="5" t="n">
        <v>6180</v>
      </c>
      <c r="F19" s="5" t="n">
        <v>-64890</v>
      </c>
      <c r="G19" s="5" t="n">
        <v>-114330</v>
      </c>
      <c r="H19" s="5" t="n">
        <v>-1996140</v>
      </c>
    </row>
    <row r="20">
      <c r="A20" s="3" t="inlineStr">
        <is>
          <t>Adjustments to reconcile net income to net cash used in operating activities:</t>
        </is>
      </c>
    </row>
    <row r="21">
      <c r="A21" s="4" t="inlineStr">
        <is>
          <t>Change in fair value of warrant liabilities</t>
        </is>
      </c>
      <c r="B21" s="6" t="n">
        <v>49440</v>
      </c>
      <c r="C21" s="6" t="n">
        <v>71070</v>
      </c>
      <c r="D21" s="5" t="n">
        <v>-6180</v>
      </c>
      <c r="F21" s="5" t="n">
        <v>64890</v>
      </c>
      <c r="G21" s="5" t="n">
        <v>114330</v>
      </c>
      <c r="H21" s="5" t="n">
        <v>1996140</v>
      </c>
    </row>
    <row r="22">
      <c r="A22" s="3" t="inlineStr">
        <is>
          <t>Non-Cash investing and financing activities:</t>
        </is>
      </c>
    </row>
    <row r="23">
      <c r="A23" s="4" t="inlineStr">
        <is>
          <t>Initial measurement of private warrants accounted for as liabilities</t>
        </is>
      </c>
      <c r="D23" s="5" t="n">
        <v>423330</v>
      </c>
      <c r="F23" s="5" t="n">
        <v>423330</v>
      </c>
      <c r="G23" s="5" t="n">
        <v>423330</v>
      </c>
      <c r="H23" s="5" t="n">
        <v>423330</v>
      </c>
    </row>
    <row r="24">
      <c r="A24" s="4" t="inlineStr">
        <is>
          <t>Initial classification of common stock subject to possible redemption</t>
        </is>
      </c>
      <c r="D24" s="5" t="n">
        <v>-423330</v>
      </c>
      <c r="F24" s="5" t="n">
        <v>-423330</v>
      </c>
      <c r="G24" s="5" t="n">
        <v>-423330</v>
      </c>
      <c r="H24" s="5" t="n">
        <v>-423330</v>
      </c>
    </row>
    <row r="25">
      <c r="A25" s="4" t="inlineStr">
        <is>
          <t>Change in value of common stock subject to possible redemption</t>
        </is>
      </c>
      <c r="D25" s="6" t="n">
        <v>2456936</v>
      </c>
      <c r="F25" s="6" t="n">
        <v>1974992</v>
      </c>
      <c r="G25" s="6" t="n">
        <v>-114330</v>
      </c>
      <c r="H25" s="6" t="n">
        <v>-199614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Liquidity and Going Concern - Additional Information (Detail)</t>
        </is>
      </c>
      <c r="B1" s="2" t="inlineStr">
        <is>
          <t>12 Months Ended</t>
        </is>
      </c>
    </row>
    <row r="2">
      <c r="B2" s="2" t="inlineStr">
        <is>
          <t>Dec. 31, 2020USD ($)</t>
        </is>
      </c>
    </row>
    <row r="3">
      <c r="A3" s="3" t="inlineStr">
        <is>
          <t>Liquidity and Going Concern (Textual)</t>
        </is>
      </c>
    </row>
    <row r="4">
      <c r="A4" s="4" t="inlineStr">
        <is>
          <t>Operating bank accounts</t>
        </is>
      </c>
      <c r="B4" s="6" t="n">
        <v>694</v>
      </c>
    </row>
    <row r="5">
      <c r="A5" s="4" t="inlineStr">
        <is>
          <t>Securities held in the Trust Account</t>
        </is>
      </c>
      <c r="B5" s="5" t="n">
        <v>243129959</v>
      </c>
    </row>
    <row r="6">
      <c r="A6" s="4" t="inlineStr">
        <is>
          <t>Working capital deficit</t>
        </is>
      </c>
      <c r="B6" s="5" t="n">
        <v>1314085</v>
      </c>
    </row>
    <row r="7">
      <c r="A7" s="4" t="inlineStr">
        <is>
          <t>Deposit in trust amount</t>
        </is>
      </c>
      <c r="B7" s="6" t="n">
        <v>163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0</t>
        </is>
      </c>
      <c r="C2" s="2" t="inlineStr">
        <is>
          <t>Dec. 31, 2019</t>
        </is>
      </c>
    </row>
    <row r="3">
      <c r="A3" s="3" t="inlineStr">
        <is>
          <t>Summary of Significant Accounting Policies (Textual)</t>
        </is>
      </c>
    </row>
    <row r="4">
      <c r="A4" s="4" t="inlineStr">
        <is>
          <t>Cash equivalents</t>
        </is>
      </c>
      <c r="B4" s="6" t="n">
        <v>0</v>
      </c>
      <c r="C4" s="6" t="n">
        <v>0</v>
      </c>
    </row>
    <row r="5">
      <c r="A5" s="4" t="inlineStr">
        <is>
          <t>Unrecognized tax benefits</t>
        </is>
      </c>
      <c r="B5" s="5" t="n">
        <v>0</v>
      </c>
    </row>
    <row r="6">
      <c r="A6" s="4" t="inlineStr">
        <is>
          <t>Amounts accrued for interest and penalties</t>
        </is>
      </c>
      <c r="B6" s="5" t="n">
        <v>0</v>
      </c>
    </row>
    <row r="7">
      <c r="A7" s="4" t="inlineStr">
        <is>
          <t>Aggregate of shares of common stock were subject to forfeiture</t>
        </is>
      </c>
      <c r="C7" s="5" t="n">
        <v>787500</v>
      </c>
    </row>
    <row r="8">
      <c r="A8" s="4" t="inlineStr">
        <is>
          <t>Purchase of common stock</t>
        </is>
      </c>
      <c r="B8" s="5" t="n">
        <v>12384000</v>
      </c>
    </row>
    <row r="9">
      <c r="A9" s="4" t="inlineStr">
        <is>
          <t>Federal Depository Insurance</t>
        </is>
      </c>
      <c r="B9" s="6" t="n">
        <v>250000</v>
      </c>
    </row>
    <row r="10">
      <c r="A10" s="4" t="inlineStr">
        <is>
          <t>Expected term of warrants</t>
        </is>
      </c>
      <c r="B10" s="4" t="inlineStr">
        <is>
          <t>5 years</t>
        </is>
      </c>
    </row>
    <row r="11">
      <c r="A11" s="4" t="inlineStr">
        <is>
          <t>Dividend yield</t>
        </is>
      </c>
      <c r="B11" s="4" t="inlineStr">
        <is>
          <t>0.00%</t>
        </is>
      </c>
    </row>
    <row r="12">
      <c r="A12" s="4" t="inlineStr">
        <is>
          <t>Minimum [Member]</t>
        </is>
      </c>
    </row>
    <row r="13">
      <c r="A13" s="3" t="inlineStr">
        <is>
          <t>Summary of Significant Accounting Policies (Textual)</t>
        </is>
      </c>
    </row>
    <row r="14">
      <c r="A14" s="4" t="inlineStr">
        <is>
          <t>Income tax, percentage</t>
        </is>
      </c>
      <c r="B14" s="4" t="inlineStr">
        <is>
          <t>30.00%</t>
        </is>
      </c>
    </row>
    <row r="15">
      <c r="A15" s="4" t="inlineStr">
        <is>
          <t>Maximum [Member]</t>
        </is>
      </c>
    </row>
    <row r="16">
      <c r="A16" s="3" t="inlineStr">
        <is>
          <t>Summary of Significant Accounting Policies (Textual)</t>
        </is>
      </c>
    </row>
    <row r="17">
      <c r="A17" s="4" t="inlineStr">
        <is>
          <t>Income tax, percentage</t>
        </is>
      </c>
      <c r="B17" s="4" t="inlineStr">
        <is>
          <t>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3" customWidth="1" min="6" max="6"/>
    <col width="15" customWidth="1" min="7" max="7"/>
    <col width="15" customWidth="1" min="8" max="8"/>
    <col width="16" customWidth="1" min="9" max="9"/>
    <col width="13" customWidth="1" min="10" max="10"/>
  </cols>
  <sheetData>
    <row r="1">
      <c r="A1" s="1" t="inlineStr">
        <is>
          <t>Summary of Significant Accounting Policies - Schedule of Basic and Diluted Net Income (Loss) Per Common Share (Detail) - USD ($)</t>
        </is>
      </c>
      <c r="B1" s="2" t="inlineStr">
        <is>
          <t>3 Months Ended</t>
        </is>
      </c>
      <c r="E1" s="2" t="inlineStr">
        <is>
          <t>5 Months Ended</t>
        </is>
      </c>
      <c r="G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G2" s="2" t="inlineStr">
        <is>
          <t>Jun. 30, 2020</t>
        </is>
      </c>
      <c r="H2" s="2" t="inlineStr">
        <is>
          <t>Sep. 30, 2020</t>
        </is>
      </c>
      <c r="I2" s="2" t="inlineStr">
        <is>
          <t>Dec. 31, 2020</t>
        </is>
      </c>
    </row>
    <row r="3">
      <c r="A3" s="3" t="inlineStr">
        <is>
          <t>Numerator: Earnings allocable to Common stock subject to possible redemption</t>
        </is>
      </c>
    </row>
    <row r="4">
      <c r="A4" s="4" t="inlineStr">
        <is>
          <t>Interest earned on marketable securities held in Trust Account</t>
        </is>
      </c>
      <c r="I4" s="6" t="n">
        <v>1724446</v>
      </c>
    </row>
    <row r="5">
      <c r="A5" s="4" t="inlineStr">
        <is>
          <t>Less: interest available to be withdrawn for payment of taxes</t>
        </is>
      </c>
      <c r="I5" s="5" t="n">
        <v>-347291</v>
      </c>
    </row>
    <row r="6">
      <c r="A6" s="4" t="inlineStr">
        <is>
          <t>Net income</t>
        </is>
      </c>
      <c r="I6" s="6" t="n">
        <v>1377155</v>
      </c>
    </row>
    <row r="7">
      <c r="A7" s="3" t="inlineStr">
        <is>
          <t>Denominator: Weighted Average Common stock subject to possible redemption</t>
        </is>
      </c>
    </row>
    <row r="8">
      <c r="A8" s="4" t="inlineStr">
        <is>
          <t>Basic and diluted weighted average shares outstanding, Common stock subject to possible redemption</t>
        </is>
      </c>
      <c r="I8" s="5" t="n">
        <v>23619408</v>
      </c>
    </row>
    <row r="9">
      <c r="A9" s="4" t="inlineStr">
        <is>
          <t>Basic and diluted net income per share, Common stock subject to possible redemption</t>
        </is>
      </c>
      <c r="I9" s="8" t="n">
        <v>0.06</v>
      </c>
    </row>
    <row r="10">
      <c r="A10" s="3" t="inlineStr">
        <is>
          <t>Numerator: Net Loss minus Net Earnings</t>
        </is>
      </c>
    </row>
    <row r="11">
      <c r="A11" s="4" t="inlineStr">
        <is>
          <t>Net loss</t>
        </is>
      </c>
      <c r="E11" s="6" t="n">
        <v>-1000</v>
      </c>
      <c r="I11" s="6" t="n">
        <v>-2928961</v>
      </c>
    </row>
    <row r="12">
      <c r="A12" s="4" t="inlineStr">
        <is>
          <t>Less: Net income allocable to Common stock subject to possible redemption</t>
        </is>
      </c>
      <c r="I12" s="5" t="n">
        <v>-1377155</v>
      </c>
    </row>
    <row r="13">
      <c r="A13" s="4" t="inlineStr">
        <is>
          <t>Non-Redeemable Net Loss</t>
        </is>
      </c>
      <c r="E13" s="6" t="n">
        <v>-1000</v>
      </c>
      <c r="I13" s="6" t="n">
        <v>-4306116</v>
      </c>
    </row>
    <row r="14">
      <c r="A14" s="3" t="inlineStr">
        <is>
          <t>Denominator: Weighted average non-redeemable common stock</t>
        </is>
      </c>
    </row>
    <row r="15">
      <c r="A15" s="4" t="inlineStr">
        <is>
          <t>Basic and diluted weighted average shares outstanding, Common stock</t>
        </is>
      </c>
      <c r="B15" s="5" t="n">
        <v>7405916</v>
      </c>
      <c r="C15" s="5" t="n">
        <v>7389205</v>
      </c>
      <c r="D15" s="5" t="n">
        <v>6946257</v>
      </c>
      <c r="E15" s="5" t="n">
        <v>6337784</v>
      </c>
      <c r="F15" s="4" t="inlineStr">
        <is>
          <t>[1]</t>
        </is>
      </c>
      <c r="G15" s="5" t="n">
        <v>7168830</v>
      </c>
      <c r="H15" s="5" t="n">
        <v>7248694</v>
      </c>
      <c r="I15" s="5" t="n">
        <v>7292253</v>
      </c>
      <c r="J15" s="4" t="inlineStr">
        <is>
          <t>[1]</t>
        </is>
      </c>
    </row>
    <row r="16">
      <c r="A16" s="4" t="inlineStr">
        <is>
          <t>Basic and diluted net loss per share, Common stock</t>
        </is>
      </c>
      <c r="C16" s="8" t="n">
        <v>-0.05</v>
      </c>
      <c r="E16" s="6" t="n">
        <v>0</v>
      </c>
      <c r="G16" s="8" t="n">
        <v>-0.06</v>
      </c>
      <c r="H16" s="8" t="n">
        <v>-0.08</v>
      </c>
      <c r="I16" s="8" t="n">
        <v>-0.59</v>
      </c>
    </row>
    <row r="17"/>
    <row r="18">
      <c r="A18" s="4" t="inlineStr">
        <is>
          <t>[1]</t>
        </is>
      </c>
      <c r="B18" s="4" t="inlineStr">
        <is>
          <t>Excludes an aggregate of 787,500 shares subject to forfeiture at December 31, 2019 (see Note 7).</t>
        </is>
      </c>
    </row>
  </sheetData>
  <mergeCells count="8">
    <mergeCell ref="A1:A2"/>
    <mergeCell ref="B1:D1"/>
    <mergeCell ref="E1:F1"/>
    <mergeCell ref="I1:J1"/>
    <mergeCell ref="E2:F2"/>
    <mergeCell ref="I2:J2"/>
    <mergeCell ref="A17:J17"/>
    <mergeCell ref="B18:J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ublic Offering - Additional Information (Detail) - $ / shares</t>
        </is>
      </c>
      <c r="B1" s="2" t="inlineStr">
        <is>
          <t>Feb. 10, 2020</t>
        </is>
      </c>
      <c r="C1" s="2" t="inlineStr">
        <is>
          <t>Feb. 06, 2020</t>
        </is>
      </c>
      <c r="D1" s="2" t="inlineStr">
        <is>
          <t>Dec. 31, 2020</t>
        </is>
      </c>
    </row>
    <row r="2">
      <c r="A2" s="4" t="inlineStr">
        <is>
          <t>Warrant</t>
        </is>
      </c>
    </row>
    <row r="3">
      <c r="A3" s="3" t="inlineStr">
        <is>
          <t>Public Offering (Textual)</t>
        </is>
      </c>
    </row>
    <row r="4">
      <c r="A4" s="4" t="inlineStr">
        <is>
          <t>Warrant price per shares</t>
        </is>
      </c>
      <c r="D4" s="8" t="n">
        <v>11.5</v>
      </c>
    </row>
    <row r="5">
      <c r="A5" s="4" t="inlineStr">
        <is>
          <t>Initial Public Offering [Member]</t>
        </is>
      </c>
    </row>
    <row r="6">
      <c r="A6" s="3" t="inlineStr">
        <is>
          <t>Public Offering (Textual)</t>
        </is>
      </c>
    </row>
    <row r="7">
      <c r="A7" s="4" t="inlineStr">
        <is>
          <t>Sale of stock, number of shares issued in transaction</t>
        </is>
      </c>
      <c r="B7" s="5" t="n">
        <v>3150000</v>
      </c>
      <c r="C7" s="5" t="n">
        <v>21000000</v>
      </c>
      <c r="D7" s="5" t="n">
        <v>24150000</v>
      </c>
    </row>
    <row r="8">
      <c r="A8" s="4" t="inlineStr">
        <is>
          <t>Number of common stock in each unit</t>
        </is>
      </c>
      <c r="D8" s="5" t="n">
        <v>1</v>
      </c>
    </row>
    <row r="9">
      <c r="A9" s="4" t="inlineStr">
        <is>
          <t>Number of warrant in each unit</t>
        </is>
      </c>
      <c r="D9" s="9" t="n">
        <v>0.5</v>
      </c>
    </row>
    <row r="10">
      <c r="A10" s="4" t="inlineStr">
        <is>
          <t>Number of common stock entitled to purchase with each warrant</t>
        </is>
      </c>
      <c r="D10" s="5" t="n">
        <v>1</v>
      </c>
    </row>
    <row r="11">
      <c r="A11" s="4" t="inlineStr">
        <is>
          <t>Sale of stock, price per share</t>
        </is>
      </c>
      <c r="B11" s="6" t="n">
        <v>10</v>
      </c>
      <c r="C11" s="6"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ivate Placement - Additional Information (Detail) - USD ($)</t>
        </is>
      </c>
      <c r="B1" s="2" t="inlineStr">
        <is>
          <t>Feb. 10, 2020</t>
        </is>
      </c>
      <c r="C1" s="2" t="inlineStr">
        <is>
          <t>Feb. 06, 2020</t>
        </is>
      </c>
      <c r="D1" s="2" t="inlineStr">
        <is>
          <t>Dec. 31, 2020</t>
        </is>
      </c>
    </row>
    <row r="2">
      <c r="A2" s="4" t="inlineStr">
        <is>
          <t>Private Placement [Member]</t>
        </is>
      </c>
    </row>
    <row r="3">
      <c r="A3" s="3" t="inlineStr">
        <is>
          <t>Private Placement (Textual)</t>
        </is>
      </c>
    </row>
    <row r="4">
      <c r="A4" s="4" t="inlineStr">
        <is>
          <t>Sale of stock, number of shares issued in transaction</t>
        </is>
      </c>
      <c r="B4" s="5" t="n">
        <v>63000</v>
      </c>
      <c r="C4" s="5" t="n">
        <v>555000</v>
      </c>
    </row>
    <row r="5">
      <c r="A5" s="4" t="inlineStr">
        <is>
          <t>Sale of stock, consideration received per transaction</t>
        </is>
      </c>
      <c r="B5" s="6" t="n">
        <v>630000</v>
      </c>
      <c r="C5" s="6" t="n">
        <v>5550000</v>
      </c>
    </row>
    <row r="6">
      <c r="A6" s="4" t="inlineStr">
        <is>
          <t>Sale of stock, price per share</t>
        </is>
      </c>
      <c r="B6" s="6" t="n">
        <v>10</v>
      </c>
      <c r="C6" s="6" t="n">
        <v>10</v>
      </c>
    </row>
    <row r="7">
      <c r="A7" s="4" t="inlineStr">
        <is>
          <t>Warrant</t>
        </is>
      </c>
    </row>
    <row r="8">
      <c r="A8" s="3" t="inlineStr">
        <is>
          <t>Private Placement (Textual)</t>
        </is>
      </c>
    </row>
    <row r="9">
      <c r="A9" s="4" t="inlineStr">
        <is>
          <t>Common stock price per shares</t>
        </is>
      </c>
      <c r="D9" s="8" t="n">
        <v>11.5</v>
      </c>
    </row>
    <row r="10">
      <c r="A10" s="4" t="inlineStr">
        <is>
          <t>Private Placement Units [Member]</t>
        </is>
      </c>
    </row>
    <row r="11">
      <c r="A11" s="3" t="inlineStr">
        <is>
          <t>Private Placement (Textual)</t>
        </is>
      </c>
    </row>
    <row r="12">
      <c r="A12" s="4" t="inlineStr">
        <is>
          <t>Number of common stock in each unit</t>
        </is>
      </c>
      <c r="D12" s="5" t="n">
        <v>1</v>
      </c>
    </row>
    <row r="13">
      <c r="A13" s="4" t="inlineStr">
        <is>
          <t>Number of warrant in each unit</t>
        </is>
      </c>
      <c r="D13" s="9" t="n">
        <v>0.5</v>
      </c>
    </row>
    <row r="14">
      <c r="A14" s="4" t="inlineStr">
        <is>
          <t>Number of common stock entitled to purchase with each warrant</t>
        </is>
      </c>
      <c r="D14"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1" customWidth="1" min="1" max="1"/>
    <col width="80" customWidth="1" min="2" max="2"/>
    <col width="14" customWidth="1" min="3" max="3"/>
    <col width="80" customWidth="1" min="4" max="4"/>
    <col width="80" customWidth="1" min="5" max="5"/>
    <col width="14" customWidth="1" min="6" max="6"/>
    <col width="14" customWidth="1" min="7" max="7"/>
    <col width="80" customWidth="1" min="8" max="8"/>
  </cols>
  <sheetData>
    <row r="1">
      <c r="A1" s="1" t="inlineStr">
        <is>
          <t>Related Party Transactions - Additional Information (Detail) - USD ($)</t>
        </is>
      </c>
      <c r="B1" s="2" t="inlineStr">
        <is>
          <t>Jan. 29, 2021</t>
        </is>
      </c>
      <c r="C1" s="2" t="inlineStr">
        <is>
          <t>Feb. 10, 2020</t>
        </is>
      </c>
      <c r="D1" s="2" t="inlineStr">
        <is>
          <t>Dec. 30, 2019</t>
        </is>
      </c>
      <c r="E1" s="2" t="inlineStr">
        <is>
          <t>Sep. 30, 2019</t>
        </is>
      </c>
      <c r="F1" s="2" t="inlineStr">
        <is>
          <t>Aug. 31, 2019</t>
        </is>
      </c>
      <c r="G1" s="2" t="inlineStr">
        <is>
          <t>Dec. 31, 2019</t>
        </is>
      </c>
      <c r="H1" s="2" t="inlineStr">
        <is>
          <t>Dec. 31, 2020</t>
        </is>
      </c>
    </row>
    <row r="2">
      <c r="A2" s="3" t="inlineStr">
        <is>
          <t>Related Party Transaction [Line Items]</t>
        </is>
      </c>
    </row>
    <row r="3">
      <c r="A3" s="4" t="inlineStr">
        <is>
          <t>Founder shares, description</t>
        </is>
      </c>
      <c r="H3" s="4" t="inlineStr">
        <is>
          <t>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t>
        </is>
      </c>
    </row>
    <row r="4">
      <c r="A4" s="4" t="inlineStr">
        <is>
          <t>Aggregate principal amount</t>
        </is>
      </c>
      <c r="E4" s="6" t="n">
        <v>150000</v>
      </c>
    </row>
    <row r="5">
      <c r="A5" s="4" t="inlineStr">
        <is>
          <t>Promissory note outstanding</t>
        </is>
      </c>
      <c r="G5" s="6" t="n">
        <v>80808</v>
      </c>
    </row>
    <row r="6">
      <c r="A6" s="4" t="inlineStr">
        <is>
          <t>Repaid promissory note</t>
        </is>
      </c>
      <c r="G6" s="6" t="n">
        <v>124148</v>
      </c>
    </row>
    <row r="7">
      <c r="A7" s="4" t="inlineStr">
        <is>
          <t>Promissory note, non-interest bearing, description</t>
        </is>
      </c>
      <c r="E7" s="4" t="inlineStr">
        <is>
          <t>(i) September 1, 2020, (ii) the consummation of the Initial Public Offering or (iii) the date on which the Company determined not to proceed with the Initial Public Offering. At December 31, 2019, $80,808 was outstanding under the Promissory Note. The outstanding amount of $124,148 was repaid at the closing of the Initial Public Offering on February 6, 2020.</t>
        </is>
      </c>
    </row>
    <row r="8">
      <c r="A8" s="4" t="inlineStr">
        <is>
          <t>Working capital loans</t>
        </is>
      </c>
      <c r="H8" s="6" t="n">
        <v>1500000</v>
      </c>
    </row>
    <row r="9">
      <c r="A9" s="4" t="inlineStr">
        <is>
          <t>Business combination entity price</t>
        </is>
      </c>
      <c r="H9" s="6" t="n">
        <v>10</v>
      </c>
    </row>
    <row r="10">
      <c r="A10" s="4" t="inlineStr">
        <is>
          <t>Administrative Support Agreement [Member]</t>
        </is>
      </c>
    </row>
    <row r="11">
      <c r="A11" s="3" t="inlineStr">
        <is>
          <t>Related Party Transaction [Line Items]</t>
        </is>
      </c>
    </row>
    <row r="12">
      <c r="A12" s="4" t="inlineStr">
        <is>
          <t>Business combination executive officers</t>
        </is>
      </c>
      <c r="H12" s="6" t="n">
        <v>10000</v>
      </c>
    </row>
    <row r="13">
      <c r="A13" s="4" t="inlineStr">
        <is>
          <t>Service fees</t>
        </is>
      </c>
      <c r="H13" s="5" t="n">
        <v>110000</v>
      </c>
    </row>
    <row r="14">
      <c r="A14" s="4" t="inlineStr">
        <is>
          <t>Accrued expenses</t>
        </is>
      </c>
      <c r="H14" s="5" t="n">
        <v>10000</v>
      </c>
    </row>
    <row r="15">
      <c r="A15" s="4" t="inlineStr">
        <is>
          <t>Services Agreement [Member]</t>
        </is>
      </c>
    </row>
    <row r="16">
      <c r="A16" s="3" t="inlineStr">
        <is>
          <t>Related Party Transaction [Line Items]</t>
        </is>
      </c>
    </row>
    <row r="17">
      <c r="A17" s="4" t="inlineStr">
        <is>
          <t>Accrued expenses</t>
        </is>
      </c>
      <c r="H17" s="5" t="n">
        <v>110000</v>
      </c>
    </row>
    <row r="18">
      <c r="A18" s="4" t="inlineStr">
        <is>
          <t>Business Combination vice president</t>
        </is>
      </c>
      <c r="H18" s="5" t="n">
        <v>10000</v>
      </c>
    </row>
    <row r="19">
      <c r="A19" s="4" t="inlineStr">
        <is>
          <t>Convertible Promissory Note [Member]</t>
        </is>
      </c>
    </row>
    <row r="20">
      <c r="A20" s="3" t="inlineStr">
        <is>
          <t>Related Party Transaction [Line Items]</t>
        </is>
      </c>
    </row>
    <row r="21">
      <c r="A21" s="4" t="inlineStr">
        <is>
          <t>Aggregate amount advances from sponsor</t>
        </is>
      </c>
      <c r="H21" s="6" t="n">
        <v>353994</v>
      </c>
    </row>
    <row r="22">
      <c r="A22" s="4" t="inlineStr">
        <is>
          <t>Related party loans, description</t>
        </is>
      </c>
      <c r="H22" s="4" t="inlineStr">
        <is>
          <t>(i) 150,000 shares of the Company's common stock and (ii) warrants to purchase 75,000 shares of common stock at an exercise price of $11.50 per share, subject to adjustment).</t>
        </is>
      </c>
    </row>
    <row r="23">
      <c r="A23" s="4" t="inlineStr">
        <is>
          <t>Convertible Promissory Note [Member] | Subsequent Event [Member]</t>
        </is>
      </c>
    </row>
    <row r="24">
      <c r="A24" s="3" t="inlineStr">
        <is>
          <t>Related Party Transaction [Line Items]</t>
        </is>
      </c>
    </row>
    <row r="25">
      <c r="A25" s="4" t="inlineStr">
        <is>
          <t>Aggregate principal amount</t>
        </is>
      </c>
      <c r="B25" s="6" t="n">
        <v>1500000</v>
      </c>
    </row>
    <row r="26">
      <c r="A26" s="4" t="inlineStr">
        <is>
          <t>Related party loans, description</t>
        </is>
      </c>
      <c r="B26" s="4" t="inlineStr">
        <is>
          <t>an affiliate of the Sponsor had advanced the Company an aggregate amount of $353,994. Subsequently, on January 29, 2021 the Company entered into a convertible promissory note agreement with this affiliate (the "Noteholder") pursuant to which the Company may borrow up to an aggregate principal amount of $1,500,000 (the "Convertible Promissory Note"). Subsequent to January 29, 2021, the Company drew down the remaining amount available for borrowing under the Convertible Promissory Note.</t>
        </is>
      </c>
    </row>
    <row r="27">
      <c r="A27" s="4" t="inlineStr">
        <is>
          <t>Common stock issued upon conversion</t>
        </is>
      </c>
      <c r="B27" s="5" t="n">
        <v>150000</v>
      </c>
    </row>
    <row r="28">
      <c r="A28" s="4" t="inlineStr">
        <is>
          <t>Warrants exercisable</t>
        </is>
      </c>
      <c r="B28" s="5" t="n">
        <v>75000</v>
      </c>
    </row>
    <row r="29">
      <c r="A29" s="4" t="inlineStr">
        <is>
          <t>Warrants exercise price</t>
        </is>
      </c>
      <c r="B29" s="8" t="n">
        <v>11.5</v>
      </c>
    </row>
    <row r="30">
      <c r="A30" s="4" t="inlineStr">
        <is>
          <t>Founder [Member]</t>
        </is>
      </c>
    </row>
    <row r="31">
      <c r="A31" s="3" t="inlineStr">
        <is>
          <t>Related Party Transaction [Line Items]</t>
        </is>
      </c>
    </row>
    <row r="32">
      <c r="A32" s="4" t="inlineStr">
        <is>
          <t>Sponsor purchased, shares</t>
        </is>
      </c>
      <c r="F32" s="5" t="n">
        <v>5750000</v>
      </c>
    </row>
    <row r="33">
      <c r="A33" s="4" t="inlineStr">
        <is>
          <t>Common stock aggregate price</t>
        </is>
      </c>
      <c r="F33" s="6" t="n">
        <v>25000</v>
      </c>
    </row>
    <row r="34">
      <c r="A34" s="4" t="inlineStr">
        <is>
          <t>Sponsor contributed aggregate shares</t>
        </is>
      </c>
      <c r="D34" s="5" t="n">
        <v>718750</v>
      </c>
    </row>
    <row r="35">
      <c r="A35" s="4" t="inlineStr">
        <is>
          <t>Dividend per shares of common stock outstanding</t>
        </is>
      </c>
      <c r="D35" s="10" t="n">
        <v>0.2</v>
      </c>
    </row>
    <row r="36">
      <c r="A36" s="4" t="inlineStr">
        <is>
          <t>Founder shares outstanding</t>
        </is>
      </c>
      <c r="D36" s="5" t="n">
        <v>6037500</v>
      </c>
    </row>
    <row r="37">
      <c r="A37" s="4" t="inlineStr">
        <is>
          <t>Sponsor forfeiture shares</t>
        </is>
      </c>
      <c r="C37" s="5" t="n">
        <v>787500</v>
      </c>
      <c r="D37" s="5" t="n">
        <v>787500</v>
      </c>
    </row>
    <row r="38">
      <c r="A38" s="4" t="inlineStr">
        <is>
          <t>Sponsor collectively own percentage</t>
        </is>
      </c>
      <c r="D38" s="4" t="inlineStr">
        <is>
          <t>20.00%</t>
        </is>
      </c>
    </row>
    <row r="39">
      <c r="A39" s="4" t="inlineStr">
        <is>
          <t>Founder shares, description</t>
        </is>
      </c>
      <c r="D39" s="4" t="inlineStr">
        <is>
          <t>The Company’s capital for no additional consideration and in February 2020, the Company effected a dividend of 0.2 shares of common stock for each share of common stock outstanding, resulting in there being an aggregate of 6,037,500 Founder Shares outstanding</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80" customWidth="1" min="2" max="2"/>
    <col width="15" customWidth="1" min="3" max="3"/>
    <col width="80" customWidth="1" min="4" max="4"/>
  </cols>
  <sheetData>
    <row r="1">
      <c r="A1" s="1" t="inlineStr">
        <is>
          <t>Commitments and Contingencies - Additional Information (Detail) - USD ($)</t>
        </is>
      </c>
      <c r="B1" s="2" t="inlineStr">
        <is>
          <t>Dec. 23, 2020</t>
        </is>
      </c>
      <c r="C1" s="2" t="inlineStr">
        <is>
          <t>Nov. 02, 2020</t>
        </is>
      </c>
      <c r="D1" s="2" t="inlineStr">
        <is>
          <t>Dec. 31, 2020</t>
        </is>
      </c>
    </row>
    <row r="2">
      <c r="A2" s="3" t="inlineStr">
        <is>
          <t>Commitments and Contingencies (Textual)</t>
        </is>
      </c>
    </row>
    <row r="3">
      <c r="A3" s="4" t="inlineStr">
        <is>
          <t>Business combination agreement, description</t>
        </is>
      </c>
      <c r="D3" s="4" t="inlineStr">
        <is>
          <t>The Company will pay EarlyBirdCapital a cash fee for such services upon the consummation of a Business Combination in an amount equal to 3.5% of the gross proceeds of Initial Public Offering, or $8,452,500 (exclusive of any applicable finders' fees which might become payable); provided that up to 33% of the fee may be allocated at the Company's sole discretion to other third parties who are investment banks or financial advisory firms not participating in the Initial Public Offering that assist the Company in identifying and consummating a Business Combination.</t>
        </is>
      </c>
    </row>
    <row r="4">
      <c r="A4" s="4" t="inlineStr">
        <is>
          <t>Business combination amount</t>
        </is>
      </c>
      <c r="C4" s="6" t="n">
        <v>1700000000</v>
      </c>
    </row>
    <row r="5">
      <c r="A5" s="4" t="inlineStr">
        <is>
          <t>Divided per share price</t>
        </is>
      </c>
      <c r="C5" s="6" t="n">
        <v>10</v>
      </c>
    </row>
    <row r="6">
      <c r="A6" s="4" t="inlineStr">
        <is>
          <t>Estimated transaction expenses payable</t>
        </is>
      </c>
      <c r="D6" s="6" t="n">
        <v>52000000</v>
      </c>
    </row>
    <row r="7">
      <c r="A7" s="4" t="inlineStr">
        <is>
          <t>Estimated transaction expenses, description</t>
        </is>
      </c>
      <c r="D7" s="4" t="inlineStr">
        <is>
          <t>(i) approximately $16 million of placement agent fees and related expenses,  (ii) financial and transaction advisory fees of approximately $16 million,  (iii) a fee of 8,452,500 payable to EarlyBirdCapital under the business  combination marketing agreement (see "Business Combination Marketing Agreement"  above), and (iv) printing, legal, accounting and other fees of $11.5 million.</t>
        </is>
      </c>
    </row>
    <row r="8">
      <c r="A8" s="4" t="inlineStr">
        <is>
          <t>Placement agent fees and related expenses</t>
        </is>
      </c>
      <c r="D8" s="6" t="n">
        <v>16000000</v>
      </c>
    </row>
    <row r="9">
      <c r="A9" s="4" t="inlineStr">
        <is>
          <t>Financial and transaction advisory fees</t>
        </is>
      </c>
      <c r="D9" s="5" t="n">
        <v>16000000</v>
      </c>
    </row>
    <row r="10">
      <c r="A10" s="4" t="inlineStr">
        <is>
          <t>Payable to underwriters</t>
        </is>
      </c>
      <c r="D10" s="5" t="n">
        <v>8452500</v>
      </c>
    </row>
    <row r="11">
      <c r="A11" s="4" t="inlineStr">
        <is>
          <t>Printing, legal, accounting and other fees</t>
        </is>
      </c>
      <c r="D11" s="6" t="n">
        <v>11500000</v>
      </c>
    </row>
    <row r="12">
      <c r="A12" s="4" t="inlineStr">
        <is>
          <t>Termination fee amount</t>
        </is>
      </c>
      <c r="C12" s="6" t="n">
        <v>68000000</v>
      </c>
    </row>
    <row r="13">
      <c r="A13" s="4" t="inlineStr">
        <is>
          <t>Total offering price</t>
        </is>
      </c>
      <c r="C13" s="6" t="n">
        <v>30000000</v>
      </c>
    </row>
    <row r="14">
      <c r="A14" s="4" t="inlineStr">
        <is>
          <t>Common stock exceeds per share</t>
        </is>
      </c>
      <c r="D14" s="8" t="n">
        <v>12.5</v>
      </c>
    </row>
    <row r="15">
      <c r="A15" s="4" t="inlineStr">
        <is>
          <t>Subscription Agreements [Member]</t>
        </is>
      </c>
    </row>
    <row r="16">
      <c r="A16" s="3" t="inlineStr">
        <is>
          <t>Commitments and Contingencies (Textual)</t>
        </is>
      </c>
    </row>
    <row r="17">
      <c r="A17" s="4" t="inlineStr">
        <is>
          <t>Aggregate of common stock, shares</t>
        </is>
      </c>
      <c r="C17" s="5" t="n">
        <v>12000000</v>
      </c>
    </row>
    <row r="18">
      <c r="A18" s="4" t="inlineStr">
        <is>
          <t>Per share price</t>
        </is>
      </c>
      <c r="C18" s="6" t="n">
        <v>10</v>
      </c>
    </row>
    <row r="19">
      <c r="A19" s="4" t="inlineStr">
        <is>
          <t>Gross proceeds</t>
        </is>
      </c>
      <c r="C19" s="6" t="n">
        <v>120000000</v>
      </c>
    </row>
    <row r="20">
      <c r="A20" s="4" t="inlineStr">
        <is>
          <t>Commitments and contingencies, description</t>
        </is>
      </c>
      <c r="B20" s="4" t="inlineStr">
        <is>
          <t>On December 23, 2020, the Company entered into separate subscription agreements with an institutional accredited investor and its affiliates (collectively, the “Investors”) pursuant to which the Investors agreed to purchase an aggregate of approximately 16,168,478 shares of the Company’s common stock for an aggregate purchase price of approximately $200,000,000, consisting of a $150,000,000 tranche with a purchase price of $11.50 per share and a $50,000,000 tranche with a purchase price of $16.00 per share, in a private placement (collectively, the “December 2020 PIPE”). The investors who agreed to purchase December 2020 PIPE shares in the $150,000,000 tranche also entered into waiver and lockup agreements with the Company pursuant to which each agreed (1) to vote all shares of common stock held by such investor on the record date for the special meeting in favor of the proposal to approve the Proposed Business Combination, (2) not to submit any such shares of common stock for conversion in connection with such vote and (3) to a lock-up of such tranche of December 2020 PIPE shares for a period of one year following the Closing.</t>
        </is>
      </c>
    </row>
    <row r="21">
      <c r="A21" s="4" t="inlineStr">
        <is>
          <t>Aggregate of purchased shares</t>
        </is>
      </c>
      <c r="B21" s="5" t="n">
        <v>16168478</v>
      </c>
    </row>
    <row r="22">
      <c r="A22" s="4" t="inlineStr">
        <is>
          <t>Aggregate purchase amount</t>
        </is>
      </c>
      <c r="B22" s="6" t="n">
        <v>200000000</v>
      </c>
    </row>
    <row r="23">
      <c r="A23" s="4" t="inlineStr">
        <is>
          <t>Subscription Agreements [Member] | Tranche One [Member]</t>
        </is>
      </c>
    </row>
    <row r="24">
      <c r="A24" s="3" t="inlineStr">
        <is>
          <t>Commitments and Contingencies (Textual)</t>
        </is>
      </c>
    </row>
    <row r="25">
      <c r="A25" s="4" t="inlineStr">
        <is>
          <t>Aggregate purchase amount</t>
        </is>
      </c>
      <c r="B25" s="6" t="n">
        <v>150000000</v>
      </c>
    </row>
    <row r="26">
      <c r="A26" s="4" t="inlineStr">
        <is>
          <t>Sale of share per unit</t>
        </is>
      </c>
      <c r="B26" s="8" t="n">
        <v>11.5</v>
      </c>
    </row>
    <row r="27">
      <c r="A27" s="4" t="inlineStr">
        <is>
          <t>Subscription Agreements [Member] | Tranche Two [Member]</t>
        </is>
      </c>
    </row>
    <row r="28">
      <c r="A28" s="3" t="inlineStr">
        <is>
          <t>Commitments and Contingencies (Textual)</t>
        </is>
      </c>
    </row>
    <row r="29">
      <c r="A29" s="4" t="inlineStr">
        <is>
          <t>Aggregate purchase amount</t>
        </is>
      </c>
      <c r="B29" s="6" t="n">
        <v>50000000</v>
      </c>
    </row>
    <row r="30">
      <c r="A30" s="4" t="inlineStr">
        <is>
          <t>Sale of share per unit</t>
        </is>
      </c>
      <c r="B30" s="6"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5" customWidth="1" min="2" max="2"/>
    <col width="80" customWidth="1" min="3" max="3"/>
    <col width="14" customWidth="1" min="4" max="4"/>
  </cols>
  <sheetData>
    <row r="1">
      <c r="A1" s="1" t="inlineStr">
        <is>
          <t>Stockholders' Equity (Detail) - USD ($)</t>
        </is>
      </c>
      <c r="B1" s="2" t="inlineStr">
        <is>
          <t>1 Months Ended</t>
        </is>
      </c>
      <c r="C1" s="2" t="inlineStr">
        <is>
          <t>12 Months Ended</t>
        </is>
      </c>
    </row>
    <row r="2">
      <c r="B2" s="2" t="inlineStr">
        <is>
          <t>Sep. 30, 2019</t>
        </is>
      </c>
      <c r="C2" s="2" t="inlineStr">
        <is>
          <t>Dec. 31, 2020</t>
        </is>
      </c>
      <c r="D2" s="2" t="inlineStr">
        <is>
          <t>Dec. 31, 2019</t>
        </is>
      </c>
    </row>
    <row r="3">
      <c r="A3" s="3" t="inlineStr">
        <is>
          <t>Stockholders' Equity (Textual)</t>
        </is>
      </c>
    </row>
    <row r="4">
      <c r="A4" s="4" t="inlineStr">
        <is>
          <t>Preferred stock, authorized</t>
        </is>
      </c>
      <c r="C4" s="5" t="n">
        <v>1000000</v>
      </c>
      <c r="D4" s="5" t="n">
        <v>1000000</v>
      </c>
    </row>
    <row r="5">
      <c r="A5" s="4" t="inlineStr">
        <is>
          <t>Preferred stock, par value</t>
        </is>
      </c>
      <c r="C5" s="7" t="n">
        <v>0.0001</v>
      </c>
      <c r="D5" s="7" t="n">
        <v>0.0001</v>
      </c>
    </row>
    <row r="6">
      <c r="A6" s="4" t="inlineStr">
        <is>
          <t>Common stock, authorized</t>
        </is>
      </c>
      <c r="C6" s="5" t="n">
        <v>50000000</v>
      </c>
      <c r="D6" s="5" t="n">
        <v>50000000</v>
      </c>
    </row>
    <row r="7">
      <c r="A7" s="4" t="inlineStr">
        <is>
          <t>Common stock, par value</t>
        </is>
      </c>
      <c r="C7" s="7" t="n">
        <v>0.0001</v>
      </c>
      <c r="D7" s="7" t="n">
        <v>0.0001</v>
      </c>
    </row>
    <row r="8">
      <c r="A8" s="4" t="inlineStr">
        <is>
          <t>Common stock, issued</t>
        </is>
      </c>
      <c r="C8" s="5" t="n">
        <v>7789023</v>
      </c>
      <c r="D8" s="5" t="n">
        <v>6337500</v>
      </c>
    </row>
    <row r="9">
      <c r="A9" s="4" t="inlineStr">
        <is>
          <t>Common stock, outstanding</t>
        </is>
      </c>
      <c r="C9" s="5" t="n">
        <v>7789023</v>
      </c>
      <c r="D9" s="5" t="n">
        <v>6337500</v>
      </c>
    </row>
    <row r="10">
      <c r="A10" s="4" t="inlineStr">
        <is>
          <t>Common stock subject to possible redemption</t>
        </is>
      </c>
      <c r="C10" s="5" t="n">
        <v>23266477</v>
      </c>
    </row>
    <row r="11">
      <c r="A11" s="4" t="inlineStr">
        <is>
          <t>Public warrants, description</t>
        </is>
      </c>
      <c r="C11" s="4" t="inlineStr">
        <is>
          <t>The Company may redeem the Public Warrants:• in whole and not in part;•at a price of $0.01 per warrant;•upon not less than 30 days’ prior written notice of redemption;•if, and only if, the reported last sale price of the shares of common stock equals or exceeds $18.5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If the Company calls the Public Warrants for redemption, management will have the option to require all holders that wish to exercise the Public Warrants to do so on a “cashless basis,” as described in the warrant agreement.</t>
        </is>
      </c>
    </row>
    <row r="12">
      <c r="A12" s="4" t="inlineStr">
        <is>
          <t>Public warrants redeemable</t>
        </is>
      </c>
      <c r="C12" s="8" t="n">
        <v>0.01</v>
      </c>
    </row>
    <row r="13">
      <c r="A13" s="4" t="inlineStr">
        <is>
          <t>Description of common stock</t>
        </is>
      </c>
      <c r="C13" s="4" t="inlineStr">
        <is>
          <t>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row r="14">
      <c r="A14" s="4" t="inlineStr">
        <is>
          <t>Common stock representative shares</t>
        </is>
      </c>
      <c r="B14" s="5" t="n">
        <v>250000</v>
      </c>
    </row>
    <row r="15">
      <c r="A15" s="4" t="inlineStr">
        <is>
          <t>Fair value of representative shares amount</t>
        </is>
      </c>
      <c r="B15" s="6" t="n">
        <v>1087</v>
      </c>
    </row>
    <row r="16">
      <c r="A16" s="4" t="inlineStr">
        <is>
          <t>Additional consideration of the dividend</t>
        </is>
      </c>
      <c r="B16" s="5" t="n">
        <v>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 - Schedule of Net Deferred Taxes (Detail) - USD ($)</t>
        </is>
      </c>
      <c r="B1" s="2" t="inlineStr">
        <is>
          <t>Dec. 31, 2020</t>
        </is>
      </c>
      <c r="C1" s="2" t="inlineStr">
        <is>
          <t>Dec. 31, 2019</t>
        </is>
      </c>
    </row>
    <row r="2">
      <c r="A2" s="3" t="inlineStr">
        <is>
          <t>Deferred tax asset</t>
        </is>
      </c>
    </row>
    <row r="3">
      <c r="A3" s="4" t="inlineStr">
        <is>
          <t>Net operating loss carryforward</t>
        </is>
      </c>
      <c r="C3" s="6" t="n">
        <v>210</v>
      </c>
    </row>
    <row r="4">
      <c r="A4" s="4" t="inlineStr">
        <is>
          <t>Total deferred tax assets</t>
        </is>
      </c>
      <c r="C4" s="5" t="n">
        <v>210</v>
      </c>
    </row>
    <row r="5">
      <c r="A5" s="4" t="inlineStr">
        <is>
          <t>Valuation Allowance</t>
        </is>
      </c>
      <c r="C5" s="5" t="n">
        <v>-210</v>
      </c>
    </row>
    <row r="6">
      <c r="A6" s="4" t="inlineStr">
        <is>
          <t>Deferred tax asset</t>
        </is>
      </c>
      <c r="B6" s="6" t="n">
        <v>0</v>
      </c>
      <c r="C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Consolidated Statements of Operations - USD ($)</t>
        </is>
      </c>
      <c r="C1" s="2" t="inlineStr">
        <is>
          <t>5 Months Ended</t>
        </is>
      </c>
      <c r="D1" s="2" t="inlineStr">
        <is>
          <t>12 Months Ended</t>
        </is>
      </c>
    </row>
    <row r="2">
      <c r="C2" s="2" t="inlineStr">
        <is>
          <t>Dec. 31, 2019</t>
        </is>
      </c>
      <c r="D2" s="2" t="inlineStr">
        <is>
          <t>Dec. 31, 2020</t>
        </is>
      </c>
    </row>
    <row r="3">
      <c r="A3" s="3" t="inlineStr">
        <is>
          <t>Income Statement [Abstract]</t>
        </is>
      </c>
    </row>
    <row r="4">
      <c r="A4" s="4" t="inlineStr">
        <is>
          <t>Operating and formation costs</t>
        </is>
      </c>
      <c r="C4" s="6" t="n">
        <v>1000</v>
      </c>
      <c r="D4" s="6" t="n">
        <v>2523015</v>
      </c>
    </row>
    <row r="5">
      <c r="A5" s="4" t="inlineStr">
        <is>
          <t>Loss from operations</t>
        </is>
      </c>
      <c r="C5" s="5" t="n">
        <v>-1000</v>
      </c>
      <c r="D5" s="5" t="n">
        <v>-2523015</v>
      </c>
    </row>
    <row r="6">
      <c r="A6" s="3" t="inlineStr">
        <is>
          <t>Other income (expense):</t>
        </is>
      </c>
    </row>
    <row r="7">
      <c r="A7" s="4" t="inlineStr">
        <is>
          <t>Change in fair value of warrant liabilities</t>
        </is>
      </c>
      <c r="D7" s="5" t="n">
        <v>-1996140</v>
      </c>
    </row>
    <row r="8">
      <c r="A8" s="4" t="inlineStr">
        <is>
          <t>Interest earned on marketable securities held in Trust Account</t>
        </is>
      </c>
      <c r="D8" s="5" t="n">
        <v>1789959</v>
      </c>
    </row>
    <row r="9">
      <c r="A9" s="4" t="inlineStr">
        <is>
          <t>Other expense, net</t>
        </is>
      </c>
      <c r="D9" s="5" t="n">
        <v>-206181</v>
      </c>
    </row>
    <row r="10">
      <c r="A10" s="4" t="inlineStr">
        <is>
          <t>Loss before income taxes</t>
        </is>
      </c>
      <c r="C10" s="5" t="n">
        <v>-1000</v>
      </c>
      <c r="D10" s="5" t="n">
        <v>-2729196</v>
      </c>
    </row>
    <row r="11">
      <c r="A11" s="4" t="inlineStr">
        <is>
          <t>Provision for income taxes</t>
        </is>
      </c>
      <c r="D11" s="5" t="n">
        <v>-199765</v>
      </c>
    </row>
    <row r="12">
      <c r="A12" s="4" t="inlineStr">
        <is>
          <t>Net loss</t>
        </is>
      </c>
      <c r="C12" s="6" t="n">
        <v>-1000</v>
      </c>
      <c r="D12" s="6" t="n">
        <v>-2928961</v>
      </c>
    </row>
    <row r="13">
      <c r="A13" s="4" t="inlineStr">
        <is>
          <t>Basic and diluted weighted average shares outstanding, Common stock subject to possible redemption</t>
        </is>
      </c>
      <c r="D13" s="5" t="n">
        <v>23619408</v>
      </c>
    </row>
    <row r="14">
      <c r="A14" s="4" t="inlineStr">
        <is>
          <t>Basic and diluted net income per share, Common stock subject to possible redemption</t>
        </is>
      </c>
      <c r="D14" s="8" t="n">
        <v>0.06</v>
      </c>
    </row>
    <row r="15">
      <c r="A15" s="4" t="inlineStr">
        <is>
          <t>Basic and diluted weighted average shares outstanding, Common stock (1)</t>
        </is>
      </c>
      <c r="B15" s="4" t="inlineStr">
        <is>
          <t>[1]</t>
        </is>
      </c>
      <c r="C15" s="5" t="n">
        <v>6337784</v>
      </c>
      <c r="D15" s="5" t="n">
        <v>7292253</v>
      </c>
    </row>
    <row r="16">
      <c r="A16" s="4" t="inlineStr">
        <is>
          <t>Basic and diluted net loss per share, Common stock</t>
        </is>
      </c>
      <c r="C16" s="6" t="n">
        <v>0</v>
      </c>
      <c r="D16" s="8" t="n">
        <v>-0.59</v>
      </c>
    </row>
    <row r="17"/>
    <row r="18">
      <c r="A18" s="4" t="inlineStr">
        <is>
          <t>[1]</t>
        </is>
      </c>
      <c r="B18" s="4" t="inlineStr">
        <is>
          <t>Excludes an aggregate of 787,500 shares subject to forfeiture at December 31, 2019 (see Note 7).</t>
        </is>
      </c>
    </row>
  </sheetData>
  <mergeCells count="3">
    <mergeCell ref="A1:B2"/>
    <mergeCell ref="A17:C17"/>
    <mergeCell ref="B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come Tax - Schedule of Income Tax Provision (Detail) - USD ($)</t>
        </is>
      </c>
      <c r="B1" s="2" t="inlineStr">
        <is>
          <t>5 Months Ended</t>
        </is>
      </c>
      <c r="C1" s="2" t="inlineStr">
        <is>
          <t>12 Months Ended</t>
        </is>
      </c>
    </row>
    <row r="2">
      <c r="B2" s="2" t="inlineStr">
        <is>
          <t>Dec. 31, 2019</t>
        </is>
      </c>
      <c r="C2" s="2" t="inlineStr">
        <is>
          <t>Dec. 31, 2020</t>
        </is>
      </c>
    </row>
    <row r="3">
      <c r="A3" s="3" t="inlineStr">
        <is>
          <t>Federal</t>
        </is>
      </c>
    </row>
    <row r="4">
      <c r="A4" s="4" t="inlineStr">
        <is>
          <t>Current</t>
        </is>
      </c>
      <c r="C4" s="6" t="n">
        <v>199765</v>
      </c>
    </row>
    <row r="5">
      <c r="A5" s="4" t="inlineStr">
        <is>
          <t>Deferred</t>
        </is>
      </c>
      <c r="B5" s="6" t="n">
        <v>-210</v>
      </c>
      <c r="C5" s="5" t="n">
        <v>210</v>
      </c>
    </row>
    <row r="6">
      <c r="A6" s="3" t="inlineStr">
        <is>
          <t>State and Local</t>
        </is>
      </c>
    </row>
    <row r="7">
      <c r="A7" s="4" t="inlineStr">
        <is>
          <t>Current</t>
        </is>
      </c>
      <c r="B7" s="5" t="n">
        <v>0</v>
      </c>
      <c r="C7" s="5" t="n">
        <v>0</v>
      </c>
    </row>
    <row r="8">
      <c r="A8" s="4" t="inlineStr">
        <is>
          <t>Deferred</t>
        </is>
      </c>
      <c r="B8" s="5" t="n">
        <v>0</v>
      </c>
      <c r="C8" s="5" t="n">
        <v>0</v>
      </c>
    </row>
    <row r="9">
      <c r="A9" s="4" t="inlineStr">
        <is>
          <t>Change in valuation allowance</t>
        </is>
      </c>
      <c r="B9" s="6" t="n">
        <v>210</v>
      </c>
      <c r="C9" s="5" t="n">
        <v>-210</v>
      </c>
    </row>
    <row r="10">
      <c r="A10" s="4" t="inlineStr">
        <is>
          <t>Income tax provision</t>
        </is>
      </c>
      <c r="C10" s="6" t="n">
        <v>1997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Income Tax - Additional Information (Detail) - USD ($)</t>
        </is>
      </c>
      <c r="B1" s="2" t="inlineStr">
        <is>
          <t>5 Months Ended</t>
        </is>
      </c>
      <c r="C1" s="2" t="inlineStr">
        <is>
          <t>12 Months Ended</t>
        </is>
      </c>
    </row>
    <row r="2">
      <c r="B2" s="2" t="inlineStr">
        <is>
          <t>Dec. 31, 2019</t>
        </is>
      </c>
      <c r="C2" s="2" t="inlineStr">
        <is>
          <t>Dec. 31, 2020</t>
        </is>
      </c>
    </row>
    <row r="3">
      <c r="A3" s="3" t="inlineStr">
        <is>
          <t>Income Tax (Textual)</t>
        </is>
      </c>
    </row>
    <row r="4">
      <c r="A4" s="4" t="inlineStr">
        <is>
          <t>U.S. federal and state net operating loss</t>
        </is>
      </c>
      <c r="B4" s="6" t="n">
        <v>1000</v>
      </c>
      <c r="C4" s="6" t="n">
        <v>0</v>
      </c>
    </row>
    <row r="5">
      <c r="A5" s="4" t="inlineStr">
        <is>
          <t>Valuation allowance</t>
        </is>
      </c>
      <c r="B5" s="6" t="n">
        <v>210</v>
      </c>
      <c r="C5" s="6" t="n">
        <v>2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come Tax - Summary of Reconciliation Federal Income Tax Rate (Detail)</t>
        </is>
      </c>
      <c r="B1" s="2" t="inlineStr">
        <is>
          <t>5 Months Ended</t>
        </is>
      </c>
      <c r="C1" s="2" t="inlineStr">
        <is>
          <t>12 Months Ended</t>
        </is>
      </c>
    </row>
    <row r="2">
      <c r="B2" s="2" t="inlineStr">
        <is>
          <t>Dec. 31, 2019</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Business combination expenses</t>
        </is>
      </c>
      <c r="B5" s="4" t="inlineStr">
        <is>
          <t>0.00%</t>
        </is>
      </c>
      <c r="C5" s="4" t="inlineStr">
        <is>
          <t>(13.00%)</t>
        </is>
      </c>
    </row>
    <row r="6">
      <c r="A6" s="4" t="inlineStr">
        <is>
          <t>Change in fair value of warrant liabilities</t>
        </is>
      </c>
      <c r="C6" s="4" t="inlineStr">
        <is>
          <t>(15.40%)</t>
        </is>
      </c>
    </row>
    <row r="7">
      <c r="A7" s="4" t="inlineStr">
        <is>
          <t>Valuation allowance</t>
        </is>
      </c>
      <c r="B7" s="4" t="inlineStr">
        <is>
          <t>(21.00%)</t>
        </is>
      </c>
      <c r="C7" s="4" t="inlineStr">
        <is>
          <t>0.10%</t>
        </is>
      </c>
    </row>
    <row r="8">
      <c r="A8" s="4" t="inlineStr">
        <is>
          <t>Income tax provision</t>
        </is>
      </c>
      <c r="B8" s="4" t="inlineStr">
        <is>
          <t>0.00%</t>
        </is>
      </c>
      <c r="C8" s="4" t="inlineStr">
        <is>
          <t>(7.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Measured on Recurring Basis (Detail)</t>
        </is>
      </c>
      <c r="B1" s="2" t="inlineStr">
        <is>
          <t>Dec. 31, 2020USD ($)</t>
        </is>
      </c>
    </row>
    <row r="2">
      <c r="A2" s="4" t="inlineStr">
        <is>
          <t>Level 1 [Member]</t>
        </is>
      </c>
    </row>
    <row r="3">
      <c r="A3" s="3" t="inlineStr">
        <is>
          <t>Assets:</t>
        </is>
      </c>
    </row>
    <row r="4">
      <c r="A4" s="4" t="inlineStr">
        <is>
          <t>Marketable securities held in Trust Account</t>
        </is>
      </c>
      <c r="B4" s="6" t="n">
        <v>243129959</v>
      </c>
    </row>
    <row r="5">
      <c r="A5" s="4" t="inlineStr">
        <is>
          <t>Level 3 [Member]</t>
        </is>
      </c>
    </row>
    <row r="6">
      <c r="A6" s="3" t="inlineStr">
        <is>
          <t>Liabilities:</t>
        </is>
      </c>
    </row>
    <row r="7">
      <c r="A7" s="4" t="inlineStr">
        <is>
          <t>Warrant liabilities</t>
        </is>
      </c>
      <c r="B7" s="6" t="n">
        <v>24194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s>
  <sheetData>
    <row r="1">
      <c r="A1" s="1" t="inlineStr">
        <is>
          <t>Fair Value Measurements - Additional Information (Detail)</t>
        </is>
      </c>
      <c r="B1" s="2" t="inlineStr">
        <is>
          <t>Dec. 31, 2020USD ($)</t>
        </is>
      </c>
      <c r="C1" s="2" t="inlineStr">
        <is>
          <t>Sep. 30, 2020USD ($)</t>
        </is>
      </c>
      <c r="D1" s="2" t="inlineStr">
        <is>
          <t>Jun. 30, 2020USD ($)</t>
        </is>
      </c>
      <c r="E1" s="2" t="inlineStr">
        <is>
          <t>Mar. 31, 2020USD ($)</t>
        </is>
      </c>
      <c r="F1" s="2" t="inlineStr">
        <is>
          <t>Feb. 06, 2020USD ($)</t>
        </is>
      </c>
    </row>
    <row r="2">
      <c r="A2" s="3" t="inlineStr">
        <is>
          <t>Fair Value Measurement Inputs and Valuation Techniques [Line Items]</t>
        </is>
      </c>
    </row>
    <row r="3">
      <c r="A3" s="4" t="inlineStr">
        <is>
          <t>Expected term (years)</t>
        </is>
      </c>
      <c r="B3" s="4" t="inlineStr">
        <is>
          <t>5 years</t>
        </is>
      </c>
    </row>
    <row r="4">
      <c r="A4" s="4" t="inlineStr">
        <is>
          <t>Warrants Liabilities [Member]</t>
        </is>
      </c>
    </row>
    <row r="5">
      <c r="A5" s="3" t="inlineStr">
        <is>
          <t>Fair Value Measurement Inputs and Valuation Techniques [Line Items]</t>
        </is>
      </c>
    </row>
    <row r="6">
      <c r="A6" s="4" t="inlineStr">
        <is>
          <t>Fair value of the warrant liabilities</t>
        </is>
      </c>
      <c r="B6" s="6" t="n">
        <v>2419470</v>
      </c>
      <c r="C6" s="6" t="n">
        <v>537660</v>
      </c>
      <c r="D6" s="6" t="n">
        <v>488220</v>
      </c>
      <c r="E6" s="6" t="n">
        <v>417150</v>
      </c>
      <c r="F6" s="6" t="n">
        <v>380175</v>
      </c>
    </row>
    <row r="7">
      <c r="A7" s="4" t="inlineStr">
        <is>
          <t>Expected Term [Member]</t>
        </is>
      </c>
    </row>
    <row r="8">
      <c r="A8" s="3" t="inlineStr">
        <is>
          <t>Fair Value Measurement Inputs and Valuation Techniques [Line Items]</t>
        </is>
      </c>
    </row>
    <row r="9">
      <c r="A9" s="4" t="inlineStr">
        <is>
          <t>Expected term (years)</t>
        </is>
      </c>
      <c r="B9" s="4" t="inlineStr">
        <is>
          <t>5 years</t>
        </is>
      </c>
    </row>
    <row r="10">
      <c r="A10" s="4" t="inlineStr">
        <is>
          <t>Measurement Input, Expected Dividend Payment [Member]</t>
        </is>
      </c>
    </row>
    <row r="11">
      <c r="A11" s="3" t="inlineStr">
        <is>
          <t>Fair Value Measurement Inputs and Valuation Techniques [Line Items]</t>
        </is>
      </c>
    </row>
    <row r="12">
      <c r="A12" s="4" t="inlineStr">
        <is>
          <t>Dividend yield</t>
        </is>
      </c>
      <c r="B1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17" customWidth="1" min="5" max="5"/>
    <col width="17" customWidth="1" min="6" max="6"/>
  </cols>
  <sheetData>
    <row r="1">
      <c r="A1" s="1" t="inlineStr">
        <is>
          <t>Fair Value Measurements - Schedule of Fair Value Black-scholes Option Pricing Model (Detail)</t>
        </is>
      </c>
      <c r="B1" s="2" t="inlineStr">
        <is>
          <t>Dec. 31, 2020</t>
        </is>
      </c>
      <c r="C1" s="2" t="inlineStr">
        <is>
          <t>Sep. 30, 2020</t>
        </is>
      </c>
      <c r="D1" s="2" t="inlineStr">
        <is>
          <t>Jun. 30, 2020</t>
        </is>
      </c>
      <c r="E1" s="2" t="inlineStr">
        <is>
          <t>Mar. 31, 2020</t>
        </is>
      </c>
      <c r="F1" s="2" t="inlineStr">
        <is>
          <t>Feb. 06, 2020</t>
        </is>
      </c>
    </row>
    <row r="2">
      <c r="A2" s="3" t="inlineStr">
        <is>
          <t>Fair Value Measurement Inputs and Valuation Techniques [Line Items]</t>
        </is>
      </c>
    </row>
    <row r="3">
      <c r="A3" s="4" t="inlineStr">
        <is>
          <t>Expected term (years)</t>
        </is>
      </c>
      <c r="B3" s="4" t="inlineStr">
        <is>
          <t>5 years</t>
        </is>
      </c>
    </row>
    <row r="4">
      <c r="A4" s="4" t="inlineStr">
        <is>
          <t>Expected Term [Member]</t>
        </is>
      </c>
    </row>
    <row r="5">
      <c r="A5" s="3" t="inlineStr">
        <is>
          <t>Fair Value Measurement Inputs and Valuation Techniques [Line Items]</t>
        </is>
      </c>
    </row>
    <row r="6">
      <c r="A6" s="4" t="inlineStr">
        <is>
          <t>Expected term (years)</t>
        </is>
      </c>
      <c r="B6" s="4" t="inlineStr">
        <is>
          <t>5 years</t>
        </is>
      </c>
    </row>
    <row r="7">
      <c r="A7" s="4" t="inlineStr">
        <is>
          <t>Private Warrant [Member] | Measurement Input, Risk Free Interest Rate [Member]</t>
        </is>
      </c>
    </row>
    <row r="8">
      <c r="A8" s="3" t="inlineStr">
        <is>
          <t>Fair Value Measurement Inputs and Valuation Techniques [Line Items]</t>
        </is>
      </c>
    </row>
    <row r="9">
      <c r="A9" s="4" t="inlineStr">
        <is>
          <t>Warrants and Rights Outstanding, Measurement Input</t>
        </is>
      </c>
      <c r="B9" s="11" t="n">
        <v>0.4</v>
      </c>
      <c r="C9" s="11" t="n">
        <v>0.33</v>
      </c>
      <c r="D9" s="11" t="n">
        <v>0.34</v>
      </c>
      <c r="E9" s="11" t="n">
        <v>0.41</v>
      </c>
      <c r="F9" s="11" t="n">
        <v>1.47</v>
      </c>
    </row>
    <row r="10">
      <c r="A10" s="4" t="inlineStr">
        <is>
          <t>Private Warrant [Member] | Expected Term [Member]</t>
        </is>
      </c>
    </row>
    <row r="11">
      <c r="A11" s="3" t="inlineStr">
        <is>
          <t>Fair Value Measurement Inputs and Valuation Techniques [Line Items]</t>
        </is>
      </c>
    </row>
    <row r="12">
      <c r="A12" s="4" t="inlineStr">
        <is>
          <t>Expected term (years)</t>
        </is>
      </c>
      <c r="B12" s="4" t="inlineStr">
        <is>
          <t>5 years 3 months 18 days</t>
        </is>
      </c>
      <c r="C12" s="4" t="inlineStr">
        <is>
          <t>5 years 6 months</t>
        </is>
      </c>
      <c r="D12" s="4" t="inlineStr">
        <is>
          <t>5 years 6 months</t>
        </is>
      </c>
      <c r="E12" s="4" t="inlineStr">
        <is>
          <t>5 years 6 months</t>
        </is>
      </c>
      <c r="F12" s="4" t="inlineStr">
        <is>
          <t>5 years 6 months</t>
        </is>
      </c>
    </row>
    <row r="13">
      <c r="A13" s="4" t="inlineStr">
        <is>
          <t>Private Warrant [Member] | Measurement Input, Price Volatility [Member]</t>
        </is>
      </c>
    </row>
    <row r="14">
      <c r="A14" s="3" t="inlineStr">
        <is>
          <t>Fair Value Measurement Inputs and Valuation Techniques [Line Items]</t>
        </is>
      </c>
    </row>
    <row r="15">
      <c r="A15" s="4" t="inlineStr">
        <is>
          <t>Warrants and Rights Outstanding, Measurement Input</t>
        </is>
      </c>
      <c r="B15" s="9" t="n">
        <v>55.1</v>
      </c>
      <c r="C15" s="9" t="n">
        <v>23.7</v>
      </c>
      <c r="D15" s="9" t="n">
        <v>22.4</v>
      </c>
      <c r="E15" s="9" t="n">
        <v>21.5</v>
      </c>
      <c r="F15" s="9" t="n">
        <v>18.9</v>
      </c>
    </row>
    <row r="16">
      <c r="A16" s="4" t="inlineStr">
        <is>
          <t>Private Warrant [Member] | Measurement Input, Exercise Price [Member]</t>
        </is>
      </c>
    </row>
    <row r="17">
      <c r="A17" s="3" t="inlineStr">
        <is>
          <t>Fair Value Measurement Inputs and Valuation Techniques [Line Items]</t>
        </is>
      </c>
    </row>
    <row r="18">
      <c r="A18" s="4" t="inlineStr">
        <is>
          <t>Warrants and Rights Outstanding, Measurement Input</t>
        </is>
      </c>
      <c r="B18" s="11" t="n">
        <v>11.5</v>
      </c>
      <c r="C18" s="11" t="n">
        <v>11.5</v>
      </c>
      <c r="D18" s="11" t="n">
        <v>11.5</v>
      </c>
      <c r="E18" s="11" t="n">
        <v>11.5</v>
      </c>
      <c r="F18" s="11" t="n">
        <v>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4" customWidth="1" min="6" max="6"/>
    <col width="14" customWidth="1" min="7" max="7"/>
    <col width="15" customWidth="1" min="8" max="8"/>
    <col width="15" customWidth="1" min="9" max="9"/>
    <col width="16" customWidth="1" min="10" max="10"/>
  </cols>
  <sheetData>
    <row r="1">
      <c r="A1" s="1" t="inlineStr">
        <is>
          <t>Fair Value Measurements - Summary of Fair Value of Warrant Liabilities (Detail) - USD ($)</t>
        </is>
      </c>
      <c r="B1" s="2" t="inlineStr">
        <is>
          <t>2 Months Ended</t>
        </is>
      </c>
      <c r="D1" s="2" t="inlineStr">
        <is>
          <t>3 Months Ended</t>
        </is>
      </c>
      <c r="H1" s="2" t="inlineStr">
        <is>
          <t>6 Months Ended</t>
        </is>
      </c>
      <c r="I1" s="2" t="inlineStr">
        <is>
          <t>9 Months Ended</t>
        </is>
      </c>
      <c r="J1" s="2" t="inlineStr">
        <is>
          <t>12 Months Ended</t>
        </is>
      </c>
    </row>
    <row r="2">
      <c r="B2" s="2" t="inlineStr">
        <is>
          <t>Mar. 31, 2020</t>
        </is>
      </c>
      <c r="D2" s="2" t="inlineStr">
        <is>
          <t>Dec. 31, 2020</t>
        </is>
      </c>
      <c r="E2" s="2" t="inlineStr">
        <is>
          <t>Sep. 30, 2020</t>
        </is>
      </c>
      <c r="F2" s="2" t="inlineStr">
        <is>
          <t>Jun. 30, 2020</t>
        </is>
      </c>
      <c r="G2" s="2" t="inlineStr">
        <is>
          <t>Mar. 31, 2020</t>
        </is>
      </c>
      <c r="H2" s="2" t="inlineStr">
        <is>
          <t>Jun. 30, 2020</t>
        </is>
      </c>
      <c r="I2" s="2" t="inlineStr">
        <is>
          <t>Sep. 30, 2020</t>
        </is>
      </c>
      <c r="J2" s="2" t="inlineStr">
        <is>
          <t>Dec. 31, 2020</t>
        </is>
      </c>
    </row>
    <row r="3">
      <c r="A3" s="3" t="inlineStr">
        <is>
          <t>Class of Warrant or Right [Line Items]</t>
        </is>
      </c>
    </row>
    <row r="4">
      <c r="A4" s="4" t="inlineStr">
        <is>
          <t>Fair value, beginning of period</t>
        </is>
      </c>
      <c r="D4" s="6" t="n">
        <v>537660</v>
      </c>
      <c r="E4" s="6" t="n">
        <v>488220</v>
      </c>
      <c r="F4" s="6" t="n">
        <v>417150</v>
      </c>
    </row>
    <row r="5">
      <c r="A5" s="4" t="inlineStr">
        <is>
          <t>Change in fair value of warrant liabilities</t>
        </is>
      </c>
      <c r="E5" s="5" t="n">
        <v>-49440</v>
      </c>
      <c r="F5" s="5" t="n">
        <v>-71070</v>
      </c>
      <c r="G5" s="6" t="n">
        <v>6180</v>
      </c>
      <c r="H5" s="6" t="n">
        <v>-64890</v>
      </c>
      <c r="I5" s="6" t="n">
        <v>-114330</v>
      </c>
      <c r="J5" s="6" t="n">
        <v>-1996140</v>
      </c>
    </row>
    <row r="6">
      <c r="A6" s="4" t="inlineStr">
        <is>
          <t>Fair value, end of period</t>
        </is>
      </c>
      <c r="B6" s="6" t="n">
        <v>417150</v>
      </c>
      <c r="D6" s="5" t="n">
        <v>2419470</v>
      </c>
      <c r="E6" s="5" t="n">
        <v>537660</v>
      </c>
      <c r="F6" s="5" t="n">
        <v>488220</v>
      </c>
      <c r="G6" s="5" t="n">
        <v>417150</v>
      </c>
      <c r="H6" s="5" t="n">
        <v>488220</v>
      </c>
      <c r="I6" s="5" t="n">
        <v>537660</v>
      </c>
      <c r="J6" s="5" t="n">
        <v>2419470</v>
      </c>
    </row>
    <row r="7">
      <c r="A7" s="4" t="inlineStr">
        <is>
          <t>Warrants Liabilities [Member]</t>
        </is>
      </c>
    </row>
    <row r="8">
      <c r="A8" s="3" t="inlineStr">
        <is>
          <t>Class of Warrant or Right [Line Items]</t>
        </is>
      </c>
    </row>
    <row r="9">
      <c r="A9" s="4" t="inlineStr">
        <is>
          <t>Fair value, beginning of period</t>
        </is>
      </c>
      <c r="B9" s="5" t="n">
        <v>423330</v>
      </c>
      <c r="C9" s="4" t="inlineStr">
        <is>
          <t>[1]</t>
        </is>
      </c>
      <c r="D9" s="5" t="n">
        <v>537660</v>
      </c>
      <c r="E9" s="5" t="n">
        <v>488220</v>
      </c>
      <c r="F9" s="5" t="n">
        <v>417150</v>
      </c>
    </row>
    <row r="10">
      <c r="A10" s="4" t="inlineStr">
        <is>
          <t>Change in fair value of warrant liabilities</t>
        </is>
      </c>
      <c r="B10" s="5" t="n">
        <v>-6180</v>
      </c>
      <c r="D10" s="5" t="n">
        <v>1881810</v>
      </c>
      <c r="E10" s="5" t="n">
        <v>49440</v>
      </c>
      <c r="F10" s="5" t="n">
        <v>71070</v>
      </c>
    </row>
    <row r="11">
      <c r="A11" s="4" t="inlineStr">
        <is>
          <t>Fair value, end of period</t>
        </is>
      </c>
      <c r="B11" s="6" t="n">
        <v>417150</v>
      </c>
      <c r="D11" s="6" t="n">
        <v>2419470</v>
      </c>
      <c r="E11" s="6" t="n">
        <v>537660</v>
      </c>
      <c r="F11" s="6" t="n">
        <v>488220</v>
      </c>
      <c r="G11" s="6" t="n">
        <v>417150</v>
      </c>
      <c r="H11" s="6" t="n">
        <v>488220</v>
      </c>
      <c r="I11" s="6" t="n">
        <v>537660</v>
      </c>
      <c r="J11" s="6" t="n">
        <v>2419470</v>
      </c>
    </row>
    <row r="12"/>
    <row r="13">
      <c r="A13" s="4" t="inlineStr">
        <is>
          <t>[1]</t>
        </is>
      </c>
      <c r="B13" s="4" t="inlineStr">
        <is>
          <t>Includes 277,500 warrants issued on February 6, 2020 and 31,500 warrants issued on February 10, 2020 as a result of the Over-Allotment Private Placement.</t>
        </is>
      </c>
    </row>
  </sheetData>
  <mergeCells count="6">
    <mergeCell ref="A1:A2"/>
    <mergeCell ref="B1:C1"/>
    <mergeCell ref="D1:G1"/>
    <mergeCell ref="B2:C2"/>
    <mergeCell ref="A12:J12"/>
    <mergeCell ref="B13:J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Warrant Liabilities (Parenthetical) (Detail) - shares</t>
        </is>
      </c>
      <c r="B1" s="2" t="inlineStr">
        <is>
          <t>Feb. 10, 2020</t>
        </is>
      </c>
      <c r="C1" s="2" t="inlineStr">
        <is>
          <t>Feb. 06, 2020</t>
        </is>
      </c>
    </row>
    <row r="2">
      <c r="A2" s="4" t="inlineStr">
        <is>
          <t>Over-Allotment Option [Member]</t>
        </is>
      </c>
    </row>
    <row r="3">
      <c r="A3" s="3" t="inlineStr">
        <is>
          <t>Class of Warrant or Right [Line Items]</t>
        </is>
      </c>
    </row>
    <row r="4">
      <c r="A4" s="4" t="inlineStr">
        <is>
          <t>Warrants issued</t>
        </is>
      </c>
      <c r="B4" s="5" t="n">
        <v>31500</v>
      </c>
      <c r="C4" s="5" t="n">
        <v>277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37" customWidth="1" min="2" max="2"/>
    <col width="21" customWidth="1" min="3" max="3"/>
    <col width="20" customWidth="1" min="4" max="4"/>
    <col width="20" customWidth="1" min="5" max="5"/>
  </cols>
  <sheetData>
    <row r="1">
      <c r="A1" s="1" t="inlineStr">
        <is>
          <t>Subsequent Events (Detail) $ / shares in Units, $ in Millions</t>
        </is>
      </c>
      <c r="B1" s="2" t="inlineStr">
        <is>
          <t>Mar. 12, 2021USD ($)$ / sharesshares</t>
        </is>
      </c>
      <c r="C1" s="2" t="inlineStr">
        <is>
          <t>Jan. 04, 2021USD ($)</t>
        </is>
      </c>
      <c r="D1" s="2" t="inlineStr">
        <is>
          <t>Dec. 31, 2020shares</t>
        </is>
      </c>
      <c r="E1" s="2" t="inlineStr">
        <is>
          <t>Dec. 31, 2019shares</t>
        </is>
      </c>
    </row>
    <row r="2">
      <c r="A2" s="3" t="inlineStr">
        <is>
          <t>Subsequent Events (Textual)</t>
        </is>
      </c>
    </row>
    <row r="3">
      <c r="A3" s="4" t="inlineStr">
        <is>
          <t>Convert amount to shares</t>
        </is>
      </c>
      <c r="D3" s="5" t="n">
        <v>150000</v>
      </c>
    </row>
    <row r="4">
      <c r="A4" s="4" t="inlineStr">
        <is>
          <t>Common stock, shares, issued</t>
        </is>
      </c>
      <c r="D4" s="5" t="n">
        <v>7789023</v>
      </c>
      <c r="E4" s="5" t="n">
        <v>6337500</v>
      </c>
    </row>
    <row r="5">
      <c r="A5" s="4" t="inlineStr">
        <is>
          <t>Subsequent Event [Member]</t>
        </is>
      </c>
    </row>
    <row r="6">
      <c r="A6" s="3" t="inlineStr">
        <is>
          <t>Subsequent Events (Textual)</t>
        </is>
      </c>
    </row>
    <row r="7">
      <c r="A7" s="4" t="inlineStr">
        <is>
          <t>Aggregate of investment | $</t>
        </is>
      </c>
      <c r="C7" s="6" t="n">
        <v>200</v>
      </c>
    </row>
    <row r="8">
      <c r="A8" s="4" t="inlineStr">
        <is>
          <t>Exchange ratio</t>
        </is>
      </c>
      <c r="B8" s="11" t="n">
        <v>9.08</v>
      </c>
    </row>
    <row r="9">
      <c r="A9" s="4" t="inlineStr">
        <is>
          <t>Subsequent Event [Member] | Sponsors [Member]</t>
        </is>
      </c>
    </row>
    <row r="10">
      <c r="A10" s="3" t="inlineStr">
        <is>
          <t>Subsequent Events (Textual)</t>
        </is>
      </c>
    </row>
    <row r="11">
      <c r="A11" s="4" t="inlineStr">
        <is>
          <t>Private Warrants</t>
        </is>
      </c>
      <c r="B11" s="5" t="n">
        <v>75000</v>
      </c>
    </row>
    <row r="12">
      <c r="A12" s="4" t="inlineStr">
        <is>
          <t>Common stock, shares, issued</t>
        </is>
      </c>
      <c r="B12" s="5" t="n">
        <v>150000</v>
      </c>
    </row>
    <row r="13">
      <c r="A13" s="4" t="inlineStr">
        <is>
          <t>Subsequent Event [Member] | Sponsors [Member] | Working Capital Loans [Member]</t>
        </is>
      </c>
    </row>
    <row r="14">
      <c r="A14" s="3" t="inlineStr">
        <is>
          <t>Subsequent Events (Textual)</t>
        </is>
      </c>
    </row>
    <row r="15">
      <c r="A15" s="4" t="inlineStr">
        <is>
          <t>Debt instrument, face amount | $</t>
        </is>
      </c>
      <c r="B15" s="10" t="n">
        <v>1.5</v>
      </c>
    </row>
    <row r="16">
      <c r="A16" s="4" t="inlineStr">
        <is>
          <t>Subsequent Event [Member] | PIPE Shares [Member]</t>
        </is>
      </c>
    </row>
    <row r="17">
      <c r="A17" s="3" t="inlineStr">
        <is>
          <t>Subsequent Events (Textual)</t>
        </is>
      </c>
    </row>
    <row r="18">
      <c r="A18" s="4" t="inlineStr">
        <is>
          <t>Sale of stock, number of shares issued in transaction</t>
        </is>
      </c>
      <c r="B18" s="5" t="n">
        <v>28318478</v>
      </c>
    </row>
    <row r="19">
      <c r="A19" s="4" t="inlineStr">
        <is>
          <t>Sale of stock, price per share | $ / shares</t>
        </is>
      </c>
      <c r="B19" s="6" t="n">
        <v>10</v>
      </c>
    </row>
    <row r="20">
      <c r="A20" s="4" t="inlineStr">
        <is>
          <t>Sale of stock, price per share | $ / shares</t>
        </is>
      </c>
      <c r="B20" s="11" t="n">
        <v>11.5</v>
      </c>
    </row>
    <row r="21">
      <c r="A21" s="4" t="inlineStr">
        <is>
          <t>Sale of stock, price per share | $ / shares</t>
        </is>
      </c>
      <c r="B21" s="6" t="n">
        <v>16</v>
      </c>
    </row>
    <row r="22">
      <c r="A22" s="4" t="inlineStr">
        <is>
          <t>Sale of stock, consideration received per transaction | $</t>
        </is>
      </c>
      <c r="B22" s="6" t="n">
        <v>3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Operations (Parenthetical)</t>
        </is>
      </c>
      <c r="B1" s="2" t="inlineStr">
        <is>
          <t>12 Months Ended</t>
        </is>
      </c>
    </row>
    <row r="2">
      <c r="B2" s="2" t="inlineStr">
        <is>
          <t>Dec. 31, 2019shares</t>
        </is>
      </c>
    </row>
    <row r="3">
      <c r="A3" s="3" t="inlineStr">
        <is>
          <t>Income Statement [Abstract]</t>
        </is>
      </c>
    </row>
    <row r="4">
      <c r="A4" s="4" t="inlineStr">
        <is>
          <t>Aggregate of subject to possible redemption</t>
        </is>
      </c>
      <c r="B4" s="5" t="n">
        <v>78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s>
  <sheetData>
    <row r="1">
      <c r="A1" s="1" t="inlineStr">
        <is>
          <t>Consolidated Statements of Changes in Stockholders' Equity - USD ($)</t>
        </is>
      </c>
      <c r="C1" s="2" t="inlineStr">
        <is>
          <t>Total</t>
        </is>
      </c>
      <c r="D1" s="2" t="inlineStr">
        <is>
          <t>Common Stock</t>
        </is>
      </c>
      <c r="E1" s="2" t="inlineStr">
        <is>
          <t>Additional Paid in Capital</t>
        </is>
      </c>
      <c r="F1" s="2" t="inlineStr">
        <is>
          <t>Accumulated Deficit</t>
        </is>
      </c>
    </row>
    <row r="2">
      <c r="A2" s="4" t="inlineStr">
        <is>
          <t>Balance at Aug. 15, 2019</t>
        </is>
      </c>
      <c r="C2" s="4" t="inlineStr">
        <is>
          <t xml:space="preserve"> </t>
        </is>
      </c>
      <c r="D2" s="4" t="inlineStr">
        <is>
          <t xml:space="preserve"> </t>
        </is>
      </c>
      <c r="E2" s="4" t="inlineStr">
        <is>
          <t xml:space="preserve"> </t>
        </is>
      </c>
      <c r="F2" s="4" t="inlineStr">
        <is>
          <t xml:space="preserve"> </t>
        </is>
      </c>
    </row>
    <row r="3">
      <c r="A3" s="4" t="inlineStr">
        <is>
          <t>Balance, Shares at Aug. 15, 2019</t>
        </is>
      </c>
      <c r="D3" s="4" t="inlineStr">
        <is>
          <t xml:space="preserve"> </t>
        </is>
      </c>
    </row>
    <row r="4">
      <c r="A4" s="4" t="inlineStr">
        <is>
          <t>Issuance of common stock to Sponsor</t>
        </is>
      </c>
      <c r="B4" s="4" t="inlineStr">
        <is>
          <t>[1]</t>
        </is>
      </c>
      <c r="C4" s="5" t="n">
        <v>25000</v>
      </c>
      <c r="D4" s="6" t="n">
        <v>690</v>
      </c>
      <c r="E4" s="5" t="n">
        <v>24310</v>
      </c>
    </row>
    <row r="5">
      <c r="A5" s="4" t="inlineStr">
        <is>
          <t>Issuance of common stock to Sponsor, Shares</t>
        </is>
      </c>
      <c r="B5" s="4" t="inlineStr">
        <is>
          <t>[1]</t>
        </is>
      </c>
      <c r="D5" s="5" t="n">
        <v>6900000</v>
      </c>
    </row>
    <row r="6">
      <c r="A6" s="4" t="inlineStr">
        <is>
          <t>Issuance of Representative Shares</t>
        </is>
      </c>
      <c r="C6" s="5" t="n">
        <v>1087</v>
      </c>
      <c r="D6" s="6" t="n">
        <v>30</v>
      </c>
      <c r="E6" s="5" t="n">
        <v>1057</v>
      </c>
    </row>
    <row r="7">
      <c r="A7" s="4" t="inlineStr">
        <is>
          <t>Issuance of Representative Shares, Shares</t>
        </is>
      </c>
      <c r="D7" s="5" t="n">
        <v>300000</v>
      </c>
    </row>
    <row r="8">
      <c r="A8" s="4" t="inlineStr">
        <is>
          <t>Forfeiture of common stock issued to Sponsor</t>
        </is>
      </c>
      <c r="D8" s="6" t="n">
        <v>-86</v>
      </c>
      <c r="E8" s="5" t="n">
        <v>86</v>
      </c>
    </row>
    <row r="9">
      <c r="A9" s="4" t="inlineStr">
        <is>
          <t>Forfeiture of common stock issued to Sponsor, Shares</t>
        </is>
      </c>
      <c r="D9" s="5" t="n">
        <v>-862500</v>
      </c>
    </row>
    <row r="10">
      <c r="A10" s="4" t="inlineStr">
        <is>
          <t>Net loss</t>
        </is>
      </c>
      <c r="C10" s="5" t="n">
        <v>-1000</v>
      </c>
      <c r="F10" s="5" t="n">
        <v>-1000</v>
      </c>
    </row>
    <row r="11">
      <c r="A11" s="4" t="inlineStr">
        <is>
          <t>Balance at Dec. 31, 2019</t>
        </is>
      </c>
      <c r="C11" s="5" t="n">
        <v>25087</v>
      </c>
      <c r="D11" s="6" t="n">
        <v>634</v>
      </c>
      <c r="E11" s="5" t="n">
        <v>25453</v>
      </c>
      <c r="F11" s="5" t="n">
        <v>-1000</v>
      </c>
    </row>
    <row r="12">
      <c r="A12" s="4" t="inlineStr">
        <is>
          <t>Balance, Shares at Dec. 31, 2019</t>
        </is>
      </c>
      <c r="D12" s="5" t="n">
        <v>6337500</v>
      </c>
    </row>
    <row r="13">
      <c r="A13" s="4" t="inlineStr">
        <is>
          <t>Forfeiture of Representative Shares</t>
        </is>
      </c>
      <c r="D13" s="6" t="n">
        <v>-5</v>
      </c>
      <c r="E13" s="5" t="n">
        <v>5</v>
      </c>
    </row>
    <row r="14">
      <c r="A14" s="4" t="inlineStr">
        <is>
          <t>Forfeiture of Representative Shares, Shares</t>
        </is>
      </c>
      <c r="D14" s="5" t="n">
        <v>-50000</v>
      </c>
    </row>
    <row r="15">
      <c r="A15" s="4" t="inlineStr">
        <is>
          <t>Sale of 24,150,000 Units, net of underwriting discount and offering expenses</t>
        </is>
      </c>
      <c r="C15" s="5" t="n">
        <v>236189614</v>
      </c>
      <c r="D15" s="6" t="n">
        <v>2415</v>
      </c>
      <c r="E15" s="5" t="n">
        <v>236187199</v>
      </c>
    </row>
    <row r="16">
      <c r="A16" s="4" t="inlineStr">
        <is>
          <t>Sale of 24,150,000 Units, net of underwriting discount and offering expenses, Shares</t>
        </is>
      </c>
      <c r="D16" s="5" t="n">
        <v>24150000</v>
      </c>
    </row>
    <row r="17">
      <c r="A17" s="4" t="inlineStr">
        <is>
          <t>Sale of 618,000 Private Units</t>
        </is>
      </c>
      <c r="C17" s="5" t="n">
        <v>5756670</v>
      </c>
      <c r="D17" s="6" t="n">
        <v>61</v>
      </c>
      <c r="E17" s="5" t="n">
        <v>5756609</v>
      </c>
    </row>
    <row r="18">
      <c r="A18" s="4" t="inlineStr">
        <is>
          <t>Sale of 618,000 Private Units, Shares</t>
        </is>
      </c>
      <c r="D18" s="5" t="n">
        <v>618000</v>
      </c>
    </row>
    <row r="19">
      <c r="A19" s="4" t="inlineStr">
        <is>
          <t>Common stock subject to possible redemption</t>
        </is>
      </c>
      <c r="C19" s="5" t="n">
        <v>-234042402</v>
      </c>
      <c r="D19" s="6" t="n">
        <v>-2326</v>
      </c>
      <c r="E19" s="5" t="n">
        <v>-234040076</v>
      </c>
    </row>
    <row r="20">
      <c r="A20" s="4" t="inlineStr">
        <is>
          <t>Common stock subject to possible redemption, shares</t>
        </is>
      </c>
      <c r="D20" s="5" t="n">
        <v>-23266477</v>
      </c>
    </row>
    <row r="21">
      <c r="A21" s="4" t="inlineStr">
        <is>
          <t>Net loss</t>
        </is>
      </c>
      <c r="C21" s="5" t="n">
        <v>-2928961</v>
      </c>
      <c r="F21" s="5" t="n">
        <v>-2928961</v>
      </c>
    </row>
    <row r="22">
      <c r="A22" s="4" t="inlineStr">
        <is>
          <t>Balance at Dec. 31, 2020</t>
        </is>
      </c>
      <c r="C22" s="6" t="n">
        <v>5000008</v>
      </c>
      <c r="D22" s="6" t="n">
        <v>779</v>
      </c>
      <c r="E22" s="6" t="n">
        <v>7929190</v>
      </c>
      <c r="F22" s="6" t="n">
        <v>-2929961</v>
      </c>
    </row>
    <row r="23">
      <c r="A23" s="4" t="inlineStr">
        <is>
          <t>Balance, Shares at Dec. 31, 2020</t>
        </is>
      </c>
      <c r="D23" s="5" t="n">
        <v>7789023</v>
      </c>
    </row>
    <row r="24"/>
    <row r="25">
      <c r="A25" s="4" t="inlineStr">
        <is>
          <t>[1]</t>
        </is>
      </c>
      <c r="B25" s="4" t="inlineStr">
        <is>
          <t>Included an aggregate of 787,500 shares subject to forfeiture if the over-allotment option was not exercised in full or in part by the underwriters (see Note 7).</t>
        </is>
      </c>
    </row>
  </sheetData>
  <mergeCells count="3">
    <mergeCell ref="A1:B1"/>
    <mergeCell ref="A24:E24"/>
    <mergeCell ref="B25:E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Stockholders' Equity (Parenthetical) - shares</t>
        </is>
      </c>
      <c r="B1" s="2" t="inlineStr">
        <is>
          <t>5 Months Ended</t>
        </is>
      </c>
      <c r="C1" s="2" t="inlineStr">
        <is>
          <t>12 Months Ended</t>
        </is>
      </c>
    </row>
    <row r="2">
      <c r="B2" s="2" t="inlineStr">
        <is>
          <t>Dec. 31, 2019</t>
        </is>
      </c>
      <c r="C2" s="2" t="inlineStr">
        <is>
          <t>Dec. 31, 2020</t>
        </is>
      </c>
    </row>
    <row r="3">
      <c r="A3" s="3" t="inlineStr">
        <is>
          <t>Statement of Stockholders' Equity [Abstract]</t>
        </is>
      </c>
    </row>
    <row r="4">
      <c r="A4" s="4" t="inlineStr">
        <is>
          <t>Sale of units</t>
        </is>
      </c>
      <c r="C4" s="5" t="n">
        <v>24150000</v>
      </c>
    </row>
    <row r="5">
      <c r="A5" s="4" t="inlineStr">
        <is>
          <t>Sale of private units</t>
        </is>
      </c>
      <c r="C5" s="5" t="n">
        <v>618000</v>
      </c>
    </row>
    <row r="6">
      <c r="A6" s="4" t="inlineStr">
        <is>
          <t>Aggregate of shares subject to forfeiture</t>
        </is>
      </c>
      <c r="B6" s="5" t="n">
        <v>78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5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6" t="n">
        <v>-1000</v>
      </c>
      <c r="C4" s="6" t="n">
        <v>-2928961</v>
      </c>
    </row>
    <row r="5">
      <c r="A5" s="3" t="inlineStr">
        <is>
          <t>Adjustments to reconcile net income (loss) to net cash used in operating activities:</t>
        </is>
      </c>
    </row>
    <row r="6">
      <c r="A6" s="4" t="inlineStr">
        <is>
          <t>Change in fair value of warrant liabilities</t>
        </is>
      </c>
      <c r="C6" s="5" t="n">
        <v>1996140</v>
      </c>
    </row>
    <row r="7">
      <c r="A7" s="4" t="inlineStr">
        <is>
          <t>Interest earned on marketable securities held in Trust Account</t>
        </is>
      </c>
      <c r="C7" s="5" t="n">
        <v>-1789959</v>
      </c>
    </row>
    <row r="8">
      <c r="A8" s="3" t="inlineStr">
        <is>
          <t>Changes in operating assets and liabilities:</t>
        </is>
      </c>
    </row>
    <row r="9">
      <c r="A9" s="4" t="inlineStr">
        <is>
          <t>Prepaid expenses and other current assets</t>
        </is>
      </c>
      <c r="C9" s="5" t="n">
        <v>-11833</v>
      </c>
    </row>
    <row r="10">
      <c r="A10" s="4" t="inlineStr">
        <is>
          <t>Accrued expenses</t>
        </is>
      </c>
      <c r="B10" s="5" t="n">
        <v>1000</v>
      </c>
      <c r="C10" s="5" t="n">
        <v>1285872</v>
      </c>
    </row>
    <row r="11">
      <c r="A11" s="4" t="inlineStr">
        <is>
          <t>Income taxes payable</t>
        </is>
      </c>
      <c r="C11" s="5" t="n">
        <v>39765</v>
      </c>
    </row>
    <row r="12">
      <c r="A12" s="4" t="inlineStr">
        <is>
          <t>Net cash used in operating activities</t>
        </is>
      </c>
      <c r="C12" s="5" t="n">
        <v>-1408976</v>
      </c>
    </row>
    <row r="13">
      <c r="A13" s="3" t="inlineStr">
        <is>
          <t>Cash Flows from Investing Activities:</t>
        </is>
      </c>
    </row>
    <row r="14">
      <c r="A14" s="4" t="inlineStr">
        <is>
          <t>Investment of cash in Trust Account</t>
        </is>
      </c>
      <c r="C14" s="5" t="n">
        <v>-241500000</v>
      </c>
    </row>
    <row r="15">
      <c r="A15" s="4" t="inlineStr">
        <is>
          <t>Cash withdrawn from Trust Account to pay for franchise and income taxes</t>
        </is>
      </c>
      <c r="C15" s="5" t="n">
        <v>160000</v>
      </c>
    </row>
    <row r="16">
      <c r="A16" s="4" t="inlineStr">
        <is>
          <t>Net cash used in investing activities</t>
        </is>
      </c>
      <c r="C16" s="5" t="n">
        <v>-241340000</v>
      </c>
    </row>
    <row r="17">
      <c r="A17" s="3" t="inlineStr">
        <is>
          <t>Cash Flows from Financing Activities:</t>
        </is>
      </c>
    </row>
    <row r="18">
      <c r="A18" s="4" t="inlineStr">
        <is>
          <t>Proceeds from sale of Units, net of underwriting discounts paid</t>
        </is>
      </c>
      <c r="C18" s="5" t="n">
        <v>236670000</v>
      </c>
    </row>
    <row r="19">
      <c r="A19" s="4" t="inlineStr">
        <is>
          <t>Proceeds from sale of Private Units</t>
        </is>
      </c>
      <c r="C19" s="5" t="n">
        <v>6180000</v>
      </c>
    </row>
    <row r="20">
      <c r="A20" s="4" t="inlineStr">
        <is>
          <t>Proceeds from promissory note - related party</t>
        </is>
      </c>
      <c r="B20" s="5" t="n">
        <v>80808</v>
      </c>
      <c r="C20" s="5" t="n">
        <v>43340</v>
      </c>
    </row>
    <row r="21">
      <c r="A21" s="4" t="inlineStr">
        <is>
          <t>Repayment of promissory note - related party</t>
        </is>
      </c>
      <c r="C21" s="5" t="n">
        <v>-124148</v>
      </c>
    </row>
    <row r="22">
      <c r="A22" s="4" t="inlineStr">
        <is>
          <t>Proceeds from advance from related party</t>
        </is>
      </c>
      <c r="C22" s="5" t="n">
        <v>353994</v>
      </c>
    </row>
    <row r="23">
      <c r="A23" s="4" t="inlineStr">
        <is>
          <t>Payment of offering costs</t>
        </is>
      </c>
      <c r="B23" s="5" t="n">
        <v>-80808</v>
      </c>
      <c r="C23" s="5" t="n">
        <v>-373516</v>
      </c>
    </row>
    <row r="24">
      <c r="A24" s="4" t="inlineStr">
        <is>
          <t>Net cash provided by financing activities</t>
        </is>
      </c>
      <c r="C24" s="5" t="n">
        <v>242749670</v>
      </c>
    </row>
    <row r="25">
      <c r="A25" s="4" t="inlineStr">
        <is>
          <t>Net Change in Cash</t>
        </is>
      </c>
      <c r="C25" s="5" t="n">
        <v>694</v>
      </c>
    </row>
    <row r="26">
      <c r="A26" s="4" t="inlineStr">
        <is>
          <t>Cash - End of period</t>
        </is>
      </c>
      <c r="C26" s="5" t="n">
        <v>694</v>
      </c>
    </row>
    <row r="27">
      <c r="A27" s="3" t="inlineStr">
        <is>
          <t>Non-Cash investing and financing activities:</t>
        </is>
      </c>
    </row>
    <row r="28">
      <c r="A28" s="4" t="inlineStr">
        <is>
          <t>Issuance of Representative Shares</t>
        </is>
      </c>
      <c r="B28" s="5" t="n">
        <v>1087</v>
      </c>
    </row>
    <row r="29">
      <c r="A29" s="4" t="inlineStr">
        <is>
          <t>Deferred offering costs paid directly by Sponsor from proceeds from issuance of common stock to Sponsor</t>
        </is>
      </c>
      <c r="B29" s="6" t="n">
        <v>25000</v>
      </c>
    </row>
    <row r="30">
      <c r="A30" s="4" t="inlineStr">
        <is>
          <t>Initial classification of common stock subject to possible redemption</t>
        </is>
      </c>
      <c r="C30" s="5" t="n">
        <v>236971370</v>
      </c>
    </row>
    <row r="31">
      <c r="A31" s="4" t="inlineStr">
        <is>
          <t>Change in value of common stock subject to possible redemption</t>
        </is>
      </c>
      <c r="C31" s="5" t="n">
        <v>-2928968</v>
      </c>
    </row>
    <row r="32">
      <c r="A32" s="4" t="inlineStr">
        <is>
          <t>Initial measurement of private warrants accounted for as liabilities</t>
        </is>
      </c>
      <c r="C32" s="5" t="n">
        <v>423330</v>
      </c>
    </row>
    <row r="33">
      <c r="A33" s="4" t="inlineStr">
        <is>
          <t>Forfeiture of Representative Shares</t>
        </is>
      </c>
      <c r="C33" s="6" t="n">
        <v>-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eva Technologies, Inc. (f/k/a InterPrivate Acquisition Corp.) (the
“Company”) was incorporated in Delaware on
August 16,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The Company has one subsidiary, WLLY Merger Sub Corp., a
wholly-owned subsidiary of the Company incorporated in Delaware on
October 27, 2020 (“Merger Sub”).
As of December 31, 2020, the Company had not commenced any
operations. All activity through December 31, 2020 relates to
the Company’s formation, the initial public offering
(“Initial Public Offering”), which is described below,
identifying a target company for a Business Combination and
activities in connection with the proposed acquisition of Aeva,
Inc., a Delaware corporation (“Aeva”), as described in
Note 8. The Company will not generate any operating revenues until
after the completion of a Business Combination, at the earliest.
The Company generates non-operating
The registration statement for the Company’s Initial Public
Offering were declared effective on February 3, 2020. On
February 6, 2020, the Company consummated the Initial Public
Offering of 21,000,000 units (the “Units” and, with
respect to the shares of common stock included in the Units sold,
the “Public Shares”) at $10.00 per Unit, generating
gross proceeds of $210,000,000, which is described in Note 5.
Simultaneously with the closing of the Initial Public Offering, the
Company consummated the sale of 555,000 units (the “Private
Units”) at a price of $10.00 per Private Unit in a private
placement to InterPrivate Acquisition Management LLC (the
“Sponsor”) and EarlyBirdCapital, Inc.
(“EarlyBirdCapital”), generating gross proceeds of
$5,550,000, which is described in Note 6.
Following the closing of the Initial Public Offering on
February 6, 2020, an amount of $210,000,000 ($10.00 per Unit)
from the net proceeds of the sale of the Units in the Initial
Public Offering and the sale of the Private Units was placed in a
trust account (the “Trust Account”) located in the
United States, which was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n February 7, 2020, the underwriters notified the Company of
their intention to fully exercise their over-allotment option on
February 10, 2020. As such, on February 10, 2020, the
Company consummated the sale of an additional 3,150,000 Units, at
$10.00 per Unit, and the sale of an additional 63,000 Private
Units, at $10.00 per Private Unit, generating total gross proceeds
of $32,130,000. A total of $31,500,000 of the net proceeds was
deposited into the Trust Account, bringing the aggregate proceeds
held in the Trust Account to $241,500,000.
Transaction costs amounted to $5,310,386 consisting of $4,830,000
of underwriting fees and $480,386 of other offering costs. In
addition, $867,876 of cash was held outside of the Trust Account
and was available for working capital purpose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EarlyBirdCapital have agreed to vote
their Founder Shares (as defined in Note 7), Representative Shares
(as defined in Note 10), Private Shares (as defined in Note 6) and
any Public Shares purchased after the Initial Public Offering
(a) in favor of approving a Business Combination and
(b)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and EarlyBirdCapital have agreed (a) to waive
their redemption rights with respect to their Founder Shares,
Representative Shares, Private Shares and Public Shares held by
them in connection with the completion of a Business Combination or
amendment to the Amended and Restated Certificate of Incorporation,
(b) to waive their rights to liquidating distributions from
the Trust Account with respect to the Founder Shares,
Representative Shares and Private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6, 2021 to complete a
Business Combination (the “Combination Period”). If the
Company is unable to complete a Business Combination within the
Combination Period (and the Company’s stockholders do not
approve an amendment to the Company’s amended and restated
certificate of incorporation to extend such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06:33:01Z</dcterms:created>
  <dcterms:modified xmlns:dcterms="http://purl.org/dc/terms/" xmlns:xsi="http://www.w3.org/2001/XMLSchema-instance" xsi:type="dcterms:W3CDTF">2021-06-02T06:33:01Z</dcterms:modified>
</cp:coreProperties>
</file>